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Long-term Obligations" sheetId="13" state="visible" r:id="rId13"/>
    <sheet xmlns:r="http://schemas.openxmlformats.org/officeDocument/2006/relationships" name="Line of Credit" sheetId="14" state="visible" r:id="rId14"/>
    <sheet xmlns:r="http://schemas.openxmlformats.org/officeDocument/2006/relationships" name="Equity Transac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everance" sheetId="19" state="visible" r:id="rId19"/>
    <sheet xmlns:r="http://schemas.openxmlformats.org/officeDocument/2006/relationships" name="Investments" sheetId="20" state="visible" r:id="rId20"/>
    <sheet xmlns:r="http://schemas.openxmlformats.org/officeDocument/2006/relationships" name="Supplemental Disclosure of Cash"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ng-term Obligations (Tables)" sheetId="24" state="visible" r:id="rId24"/>
    <sheet xmlns:r="http://schemas.openxmlformats.org/officeDocument/2006/relationships" name="Equity Transactions (Tables)" sheetId="25" state="visible" r:id="rId25"/>
    <sheet xmlns:r="http://schemas.openxmlformats.org/officeDocument/2006/relationships" name="Restructuring (Tables)" sheetId="26" state="visible" r:id="rId26"/>
    <sheet xmlns:r="http://schemas.openxmlformats.org/officeDocument/2006/relationships" name="Supplemental Disclosure of Ca27" sheetId="27" state="visible" r:id="rId27"/>
    <sheet xmlns:r="http://schemas.openxmlformats.org/officeDocument/2006/relationships" name="Description of the Business (De" sheetId="28" state="visible" r:id="rId28"/>
    <sheet xmlns:r="http://schemas.openxmlformats.org/officeDocument/2006/relationships" name="Basis of Present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come Taxes (Details)" sheetId="38" state="visible" r:id="rId38"/>
    <sheet xmlns:r="http://schemas.openxmlformats.org/officeDocument/2006/relationships" name="Long-term Obligations - Debt (D" sheetId="39" state="visible" r:id="rId39"/>
    <sheet xmlns:r="http://schemas.openxmlformats.org/officeDocument/2006/relationships" name="Long-term Obligations- Capital " sheetId="40" state="visible" r:id="rId40"/>
    <sheet xmlns:r="http://schemas.openxmlformats.org/officeDocument/2006/relationships" name="Line of Credit (Details)" sheetId="41" state="visible" r:id="rId41"/>
    <sheet xmlns:r="http://schemas.openxmlformats.org/officeDocument/2006/relationships" name="Equity Transactions - Share Bas" sheetId="42" state="visible" r:id="rId42"/>
    <sheet xmlns:r="http://schemas.openxmlformats.org/officeDocument/2006/relationships" name="Equity Transactions - Vesting (" sheetId="43" state="visible" r:id="rId43"/>
    <sheet xmlns:r="http://schemas.openxmlformats.org/officeDocument/2006/relationships" name="Equity Transactions - Restricte" sheetId="44" state="visible" r:id="rId44"/>
    <sheet xmlns:r="http://schemas.openxmlformats.org/officeDocument/2006/relationships" name="Equity Incentive Plan - Other ("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Restructuring (Details)" sheetId="48" state="visible" r:id="rId48"/>
    <sheet xmlns:r="http://schemas.openxmlformats.org/officeDocument/2006/relationships" name="Restructuring - operating expen" sheetId="49" state="visible" r:id="rId49"/>
    <sheet xmlns:r="http://schemas.openxmlformats.org/officeDocument/2006/relationships" name="Severance (Details)" sheetId="50" state="visible" r:id="rId50"/>
    <sheet xmlns:r="http://schemas.openxmlformats.org/officeDocument/2006/relationships" name="Investments (Details)" sheetId="51" state="visible" r:id="rId51"/>
    <sheet xmlns:r="http://schemas.openxmlformats.org/officeDocument/2006/relationships" name="Supplemental Disclosure of Ca52" sheetId="52" state="visible" r:id="rId52"/>
  </sheets>
  <definedNames/>
  <calcPr calcId="124519" fullCalcOnLoad="1"/>
</workbook>
</file>

<file path=xl/sharedStrings.xml><?xml version="1.0" encoding="utf-8"?>
<sst xmlns="http://schemas.openxmlformats.org/spreadsheetml/2006/main" uniqueCount="553">
  <si>
    <t>Document and Entity Information - shares</t>
  </si>
  <si>
    <t>9 Months Ended</t>
  </si>
  <si>
    <t>Mar. 31, 2018</t>
  </si>
  <si>
    <t>Apr. 19, 2018</t>
  </si>
  <si>
    <t>Document and Entity Information</t>
  </si>
  <si>
    <t>Entity Registrant Name</t>
  </si>
  <si>
    <t>K12 INC</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Jun. 30, 2017</t>
  </si>
  <si>
    <t>Current assets</t>
  </si>
  <si>
    <t>Cash and cash equivalents</t>
  </si>
  <si>
    <t>Accounts receivable, net of allowance of $9,978 and $14,791 at March 31, 2018 and June 30, 2017,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Redeemable noncontrolling interest</t>
  </si>
  <si>
    <t>Stockholders’ equity</t>
  </si>
  <si>
    <t>Common stock, par value $0.0001; 100,000,000 shares authorized; 44,664,798 and 44,325,772 shares issued, and 41,162,200 and 40,823,174 shares outstanding at March 31, 2018 and June 30, 2017, respectively</t>
  </si>
  <si>
    <t>Additional paid-in capital</t>
  </si>
  <si>
    <t>Accumulated other comprehensive loss</t>
  </si>
  <si>
    <t>Accumulated deficit</t>
  </si>
  <si>
    <t>Treasury stock of 3,502,598 shares at cost at March 31, 2018 and June 30, 2017</t>
  </si>
  <si>
    <t>Total stockholders’ equity</t>
  </si>
  <si>
    <t>Total liabilities, redeemable noncontrolling interest and stockholders' equity</t>
  </si>
  <si>
    <t>CONDENSED CONSOLIDATED BALANCE SHEETS (Parenthetical) - USD ($) $ in Thousands</t>
  </si>
  <si>
    <t>CONSOLIDATED BALANCE SHEETS</t>
  </si>
  <si>
    <t>Accounts receivable, allowance</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Mar. 31, 2017</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nterest income, net</t>
  </si>
  <si>
    <t>Income before income taxes and noncontrolling interest</t>
  </si>
  <si>
    <t>Income tax benefit (expense)</t>
  </si>
  <si>
    <t>Net income</t>
  </si>
  <si>
    <t>Add net loss attributable to noncontrolling interest</t>
  </si>
  <si>
    <t>Net income attributable to common stockholders</t>
  </si>
  <si>
    <t>[1]</t>
  </si>
  <si>
    <t>Net income attributable to common stockholders per share:</t>
  </si>
  <si>
    <t>Basic (in dollars per share)</t>
  </si>
  <si>
    <t>Diluted (in dollars per share)</t>
  </si>
  <si>
    <t>Weighted average shares used in computing per share amounts:</t>
  </si>
  <si>
    <t>Basic (in shares)</t>
  </si>
  <si>
    <t>Diluted (in shares)</t>
  </si>
  <si>
    <t>Net income excludes $0.2 million due to the redeemable noncontrolling interest related to LearnBop, which is reported outside of permanent equity in the accompanying unaudited condensed consolidated balance sheets.</t>
  </si>
  <si>
    <t>CONDENSED CONSOLIDATED STATEMENTS OF COMPREHENSIVE INCOME - USD ($) $ in Thousands</t>
  </si>
  <si>
    <t>CONDENSED CONSOLIDATED STATEMENTS OF COMPREHENSIVE INCOME</t>
  </si>
  <si>
    <t>Other comprehensive income, net of tax:</t>
  </si>
  <si>
    <t>Foreign currency translation adjustment</t>
  </si>
  <si>
    <t>Total other comprehensive income, net of tax</t>
  </si>
  <si>
    <t>Comprehensive loss attributable to noncontrolling interest</t>
  </si>
  <si>
    <t>Comprehensive income attributable to common stockholders</t>
  </si>
  <si>
    <t>CONDENSED CONSOLIDATED STATEMENT OF EQUITY - 9 months ended Mar. 31, 2018 - USD ($) $ in Thousands</t>
  </si>
  <si>
    <t>Common Stock</t>
  </si>
  <si>
    <t>Additional Paid-in Capital</t>
  </si>
  <si>
    <t>Other Accumulated Comprehensive Loss</t>
  </si>
  <si>
    <t>Accumulated Deficit</t>
  </si>
  <si>
    <t>Treasury Stock</t>
  </si>
  <si>
    <t>Total</t>
  </si>
  <si>
    <t>Balance at Jun. 30, 2017</t>
  </si>
  <si>
    <t>Balance (in shares) at Jun. 30, 2017</t>
  </si>
  <si>
    <t>Increase (Decrease) in Stockholders' Equity</t>
  </si>
  <si>
    <t>Adjustment related to new stock-based compensation guidance</t>
  </si>
  <si>
    <t>Stock-based compensation expense</t>
  </si>
  <si>
    <t>Exercise of stock options</t>
  </si>
  <si>
    <t>Exercise of stock options (in shares)</t>
  </si>
  <si>
    <t>Vesting of performance share units</t>
  </si>
  <si>
    <t>Issuance of restricted stock awards (in shares)</t>
  </si>
  <si>
    <t>Forfeiture of restricted stock awards (in shares)</t>
  </si>
  <si>
    <t>Repurchase of restricted stock for tax withholding</t>
  </si>
  <si>
    <t>Repurchase of restricted stock for tax withholding (in shares)</t>
  </si>
  <si>
    <t>Balance at Mar. 31, 2018</t>
  </si>
  <si>
    <t>Balance (in shares) at Mar. 31, 2018</t>
  </si>
  <si>
    <t>CONDENSED CONSOLIDATED STATEMENT OF EQUITY (Parenthetical) $ in Millions</t>
  </si>
  <si>
    <t>Mar. 31, 2018USD ($)</t>
  </si>
  <si>
    <t>CONDENSED CONSOLIDATED STATEMENT OF EQUITY</t>
  </si>
  <si>
    <t>Redeemable noncontrolling interest related to LearnBop</t>
  </si>
  <si>
    <t>CONDENSED CONSOLIDATED STATEMENTS OF CASH FLOWS - USD ($) $ in Thousands</t>
  </si>
  <si>
    <t>Cash flows from operating activities.</t>
  </si>
  <si>
    <t>Adjustments to reconcile net income to net cash provided by operating activities:</t>
  </si>
  <si>
    <t>Depreciation and amortization expense</t>
  </si>
  <si>
    <t>Excess tax benefit from stock-based compensation</t>
  </si>
  <si>
    <t>Deferred income taxes</t>
  </si>
  <si>
    <t>Provision for doubtful accounts</t>
  </si>
  <si>
    <t>Provision for excess and obsolete inventory</t>
  </si>
  <si>
    <t>Provision for student computer shrinkage and obsolescence</t>
  </si>
  <si>
    <t>Impairment loss on other assets</t>
  </si>
  <si>
    <t>Expensed computer peripherals</t>
  </si>
  <si>
    <t>Changes in assets and liabilities:</t>
  </si>
  <si>
    <t>Accounts receivable</t>
  </si>
  <si>
    <t>Inventories</t>
  </si>
  <si>
    <t>Deferred rent and other liabilities</t>
  </si>
  <si>
    <t>Net cash provided by operating activities</t>
  </si>
  <si>
    <t>Cash flows from investing activities</t>
  </si>
  <si>
    <t>Purchase of property and equipment</t>
  </si>
  <si>
    <t>Capitalized software development costs</t>
  </si>
  <si>
    <t>Capitalized curriculum development costs</t>
  </si>
  <si>
    <t>Acquisition of Big Universe, Inc., net of cash acquired</t>
  </si>
  <si>
    <t>Purchase of noncontrolling interest</t>
  </si>
  <si>
    <t>Net cash used in investing activities</t>
  </si>
  <si>
    <t>Cash flows from financing activities</t>
  </si>
  <si>
    <t>Repayments on capital lease obligations</t>
  </si>
  <si>
    <t>Proceeds from exercise of stock options</t>
  </si>
  <si>
    <t>Repurchase of restricted stock for income tax withholding</t>
  </si>
  <si>
    <t>Net cash used in financing activities</t>
  </si>
  <si>
    <t>Effect of foreign exchange rate changes on cash and cash equivalents</t>
  </si>
  <si>
    <t>Net change in cash and cash equivalents</t>
  </si>
  <si>
    <t>Cash and cash equivalents, beginning of period</t>
  </si>
  <si>
    <t>Cash and cash equivalents, end of period</t>
  </si>
  <si>
    <t>Description of the Business</t>
  </si>
  <si>
    <t>1. Description of the Business
K12 Inc., together with its subsidiaries (“K12” or the “Company”), is a technology-based education company. The Company offers proprietary and third 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well-suited for virtual and blended public schools, school districts, charter schools and private schools that utilize varying degrees of online and traditional classroom instruction, and other educational applications. These products and services are provided primarily to three lines of business: Managed Public School Programs (curriculum and services sold to 75 managed public schools in a majority of states throughout the United States and the District of Columbia), Institutional (curriculum, technology and services provided to school districts, public schools and other educational institutions that the Company does not manage), and Private Pay Schools and Other (private schools for which the Company charges student tuition and makes direct consumer sales).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si>
  <si>
    <t>Basis of Presentation</t>
  </si>
  <si>
    <t>2. Basis of Presentation
The accompanying condensed consolidated balance sheet as of March 31, 2018, the condensed consolidated statements of operations and comprehensive income for the three and nine months ended March 31, 2018 and 2017, the condensed consolidated statements of cash flows for the nine months ended March 31, 2018 and 2017, and the condensed consolidated statement of stockholders’ equity for the nine months ended March 31, 2018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and nine months ended March 31, 2018 are not necessarily indicative of the results to be expected for the year ending June 30, 2018 or for any other interim period or for any other future fiscal year. The condensed consolidated balance sheet as of June 30, 2017 has been derived from the audited consolidated financial statements at that date.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9, 2017, which contains the Company’s audited financial statements for the fiscal year ended June 30, 2017.
The Company operates in one operating and reportable business segment as a technology-based education company providing proprietary and third party curriculum, software systems, and educational services designed to facilitate individualized learning for students primarily in kindergarten through 12th grade. The Chief Operating Decision Maker evaluates profitability based on consolidated results.</t>
  </si>
  <si>
    <t>Summary of Significant Accounting Policies</t>
  </si>
  <si>
    <t xml:space="preserve">3. Summary of Significant Accounting Policies
Revenue Recognition and Concentration of Revenues
Revenues are principally earned from long-term contractual agreements to provide online curriculum, books, materials, computers and management services to virtual and blended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recommendations and hiring, teacher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or from other sources up to the expenses incurred in accordance with Accounting Standards Codification (“ASC”) 605, Revenue Recognition (“ASC 605”). As a result of being the primary obligor, amounts recorded as revenues and school operating expenses for the three months ended March 31, 2018 and 2017 were $81.4 million and $75.1 million, respectively, and for the nine months ended March 31, 2018 and 2017 were $221.0 million and $212.5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typically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nine months ended March 31, 2018 and 2017.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service contract revenue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s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8 and 2017, the Company’s revenues included a reduction for these school operating losses of $18.7 million and $12. 5 million, respectively, and $50.2 million and $40. 8 million for the nine months ended March 31, 2018 and 2017, respectivel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8, the Company had one contract that represented approximately 10% of revenues.
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The excess and obsolete inventory reserve was $3.5 million and $2.3 million at March 31, 2018 and June 30, 2017,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the three months ended March 31, 2017, the Company accelerated depreciation on property and equipment associated with the operating leases that were exited during that period, see Note 10, “Restructuring.” The Company recorded accelerated depreciation of $0.8 million and $1.8 million for the three months ended March 31, 2018 and 2017, respectively, and $1.7 million and $2.8 million for the nine months ended March 31, 2018 and 2017, respectively, related to the leases exited and unreturned student computers. Depreciation expense for property and equipment, including accelerated depreciation, for the three months ended March 31, 2018 and 2017 was $4.8 million and $5.5 million, respectively, and $13.7 million and $14.1 million for the nine months ended March 31, 2018 and 2017, respectively.
The Company fully expenses computer peripheral equipment (e.g. keyboards, mouses) upon shipment as recovery has been determined to be uneconomical. These expenses totaled $0.8 million and $0.7 million for the three months ended March 31, 2018 and 2017, respectively, and $3.3 million and $3.4 million for the nine months ended March 31, 2018 and 2017, respectively, and are recorded as instructional costs and services.
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18.9 million and $19.3 million for the nine months ended March 31, 2018 and 2017, respectively. Amortization expense for the three months ended March 31, 2018 and 2017 were $8.2 million and $8.4 million, respectively, and $26.9 million and $25.2 million for the nine months ended March 31, 2018 and 2017, respectively.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decreased net loss by $1.4 million for the period.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7.8 million and $12.4 million for the nine months ended March 31, 2018 and 2017,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March 31, 2018 and 2017 was $4.7 million and $5.2 million, respectively, and $14.8 million and $14.8 million for the nine months ended March 31, 2018 and 2017, respectively. As mentioned above, capitalized curriculum development additions included an out of period adjustment of $0.6 million.
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Redeemable Noncontrolling Interests
Earnings or losses attributable to minority share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months ended March 31, 2018 and 2017 was $0.7 million and $0.8 million, respectively, and for the nine months ended March 31, 2018 and 2017 was $2.2 million and $2.2 million, respectively. Future amortization of intangible assets is $0.8 million, $3.0 million, $2.9 million, $2.4 million and $2.2 million in the fiscal years ending June 30, 2018 through June 30, 2022, respectively, and $7.2 million thereafter. At March 31, 2018 and June 30, 2017, the goodwill balance was $90.2 million and $87.2 million, respectively.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During the nine months ended March 31, 2018 and 2017, there were no events or changes in circumstances that would indicate that the carrying amount of the goodwill was impaired.
ASC 350 prescribes a two-step process for impairment testing of goodwill and intangible asset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Goodwill and intangible assets deemed to have an indefinite life are tested for impairment on an annual basis, or earlier when events or changes in circumstances suggest the carrying amount may not be fully recoverable. During the year ended June 30, 2017,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nine months ended March 31, 2018 and 2017, there were no events or changes in circumstances that would indicate that the carrying amount of the goodwill was impaired.
The following table represents the balance of the Company’s intangible assets as of March 31, 2018 and June 30, 2017:
March 31, 2018
June 30, 2017
($ in millions)
Gross
Accumulated
Net
Gross
Accumulated
Net
Trade names
$
17.6
$
(8.3)
$
9.3
$
17.6
$
(7.6)
$
10.0
Customer and distributor relationships
20.5
(13.0)
7.5
20.1
(12.0)
8.1
Developed technology
3.2
(2.1)
1.1
2.9
(1.7)
1.2
Other
1.4
(0.6)
0.8
1.4
(0.5)
0.9
Total
$
42.7
$
(24.0)
$
18.7
$
42.0
$
(21.8)
$
20.2
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nine months ended March 31, 2018, there was no such impairment charge.
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held for sale asset is discussed in more detail in Note 12, “Investments.” The lease exit liability is discussed in more detail in Note 10, “Restructuring.” The redeemable noncontrolling interest includes the Company’s joint venture with Middlebury College to form Middlebury Interactive Languages (“MIL”). Under the agreement, Middlebury College had an irrevocable election to sell all of its membership interest to the Company (put right). Middlebury College exercised its put right on May 4, 2015 and a transaction to acquire the remaining 40% noncontrolling interest for $9.1 million in cash was consummated on December 27, 2016.
T he following table summarizes certain fair value information at March 31,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3,120
$
—
$
—
$
3,120
T he following table summarizes certain fair value information at June 30, 2017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Held for sale asset
$
1,200
$
—
$
—
$
1,200
Lease exit liability
4,841
—
—
4,841
T he following table summarizes certain fair value information at March 31,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2
$
—
$
—
$
1,342
T he following table summarizes certain fair value information at June 30, 2017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2,806
$
—
$
—
$
2,806
The following tables summarize the activity during the three and nine months ended March 31, 2018 and 2017 for assets and liabilities measured at fair value on a recurring basis:
Three Months Ended March 31, 2018
Purchases,
Fair Value
Issuances,
Unrealized
Fair Value
Description
December 31, 2017
and Settlements
Gains/(Losses)
March 31, 2018
(In thousands)
Contingent consideration associated with acquisitions
$
1,340
$
—
$
2
$
1,342
Total
$
1,340
$
—
$
2
$
1,342
Three Months Ended March 31, 2017
Purchases,
Fair Value
Issuances,
Unrealized
Fair Value
Description
December 31, 2016
and Settlements
Gains (Losses)
March 31, 2017
(In thousands)
Contingent consideration associated with acquisitions
$
2,963
$
—
$
8
$
2,971
Total
$
2,963
$
—
$
8
$
2,971
Nine Months Ended March 31, 2018
Purchases,
Fair Value
Issuances,
Unrealized
Fair Value
Description
June 30, 2017
and Settlements
Gains (Losses)
March 31, 2018
(In thousands)
Contingent consideration associated with acquisitions
$
2,806
$
(1,319)
$
(145)
$
1,342
Total
$
2,806
$
(1,319)
$
(145)
$
1,342
Nine Months Ended March 31, 2017
Purchases,
Fair Value
Issuances,
Unrealized
Fair Value
Description
June 30, 2016
and Settlements
Gains (Losses)
March 31, 2017
(In thousands)
Redeemable noncontrolling interest in Middlebury Interactive Learning
$
6,801
$
(9,134)
$
2,333
$
—
Contingent consideration associated with acquisitions
2,947
—
24
2,971
Total
$
9,748
$
(9,134)
$
2,357
$
2,971
Net Income (Loss)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Securities that may participate in undistributed net income with common stock are considered participating securities.
Three Months Ended
Nine Months Ended
March 31,
March 31,
2018
2017
2018
2017
(In thousands except share and per share data)
Basic net income per share computation:
Net income attributable to common stockholders
$
13,070
$
9,115
$
18,273
$
6,934
Weighted average common shares — basic
39,644,074
38,376,984
39,366,497
38,145,671
Basic net income per share
$
0.33
$
0.24
$
0.46
$
0.18
Diluted net income per share computation:
Net income attributable to common stockholders
$
13,070
$
9,115
$
18,273
$
6,934
Share computation:
Weighted average common shares — basic
39,644,074
38,376,984
39,366,497
38,145,671
Effect of dilutive stock options and restricted stock awards
1,122,129
951,143
1,404,940
810,410
Weighted average common shares — diluted
40,766,203
39,328,127
40,771,437
38,956,081
Diluted net income per share
$
0.32
$
0.23
$
0.45
$
0.18
For the three months ended March 31, 2018 and 2017 and nine months ended March 31, 2018 and 2017, shares issuable in connection with stock options and restricted stock of 1,422,500, 1,283,168, 1,086,880, and 2,064,498, respectively, were excluded from the diluted income per share calculation because the effect would have been antidilutive. As of March 31, 2018, the Company had 44,664,798 shares issued and 41,162,200 shares outstanding.
Reclassification
Certain previous year amounts have been reclassified to conform with current year presentations, as related to the statement of cash flows.
Recent Accounting Pronouncements
Accounting Standards Adopted
In March 2016, the Financial Accounting Standards Board (“FASB”) issued Accounting Standards Update (“ASU”) 2016-09, Compensation - Stock Compensation (Topic 718) (“ASU 2016‑09”) . This update was issued as part of the FASB’s simplification initiative and affects all entities that issue share-based payment awards to their employees. The amendments in this update cover such areas as the recognition of excess tax benefits and deficiencies and an accounting policy election for forfeitures. As part of the new guidance:
·
Excess tax benefits or deficiencies arising from share-based awards will be reflected in the condensed consolidated statements of operations as income tax expense rather than within stockholders’ equity. The adoption of this guidance may result in volatility within a company’s results of operations, primarily due to changes in the stock price.
·
Excess tax benefits will be presented as an operating activity on the statement of cash flows rather than as a financing activity.
·
A forfeiture election will be made to either estimate forfeitures (similar to today’s requirement) or recognize actual forfeitures as they occur. Entities will apply the forfeiture election provision using a modified retrospective transition approach, with a cumulative effect adjustment recorded to retained earnings as of the beginning of the period of adoption.
·
Statutory tax withholding requirements for employers who withhold shares upon settlement of an award on behalf of an employee to cover tax obligations are broadened to allow for a range of withholding from the minimum to the maximum statutory allowable amounts.
The Company adopted this guidance during the </t>
  </si>
  <si>
    <t>Income Taxes</t>
  </si>
  <si>
    <t>4. Income Taxes
The provision for income taxes is based on earning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March 31, 2018 and 2017, the Company’s effective income tax rate was 34.7% and 33.7%, respectively, and for the nine months ended March 31, 2018 and 2017, the rate was (11.5)% and 36.4%, respectively.
On December 22, 2017, the Tax Cuts and Job Act (the “Tax Act”) was enacted into law, which among other provisions, reduced the U.S. statutory federal income tax rate from 35% to 21%. The Company has estimated and included the provisional amount for the potential impact of the re-measurement of the Company’s net U.S. deferred tax liabilities and the transition tax on the Company’s accumulated unremitted foreign earnings in the Company’s financial statements for the nine months ended March 31, 2018. The analysis of the foreign earnings that is required to be completed for the transition tax is an estimate at this time and an updated transition tax will be reflected in subsequent periods once the final amounts are determined. The provisional amount for the impact of the rate change on the net deferred tax liabilities was based on an estimate which the Company will continue to refine as the year progresses.
The effective income tax rate for the nine months ended March 31, 2018 was predominantly impacted by the Tax Act as well as the adoption of ASU 2016-09 related to stock compensation. The Company will continue to analyze the Tax Act to determine the full effects of the new law.</t>
  </si>
  <si>
    <t>Long-term Obligations</t>
  </si>
  <si>
    <t>5. Long-term Obligations
Capital Leases
The Company incurs capital lease obligations for student computers under a non-revolving lease line of credit with PNC Equipment Finance, LLC. As of March 31, 2018 and June 30, 2017, the outstanding balance of capital leases under the current and former lease lines of credit (as discussed in more detail below) was $27.7 million and $21.9 million, respectively, with lease interest rates ranging from 1.95% to 3.12%. Individual leases under the lease lines of credit include 36-month payment terms with a $1 purchase option at the end of each lease term. The Company has pledged the assets financed to secure the outstanding leases. The gross carrying value of leased student computers as of March 31, 2018 and June 30, 2017 was $42.8 million and $39.1 million, respectively. The accumulated depreciation of leased student computers as of March 31, 2018 and June 30, 2017 was $24.9 million and $25.1 million, respectively.
The Company had $24.2 million and $31.9 million of remaining availability under its lease line of credit as of March 31, 2018 and June 30, 2017, respectively. Interest on unpaid principal under the lease line of credit is at a fluctuating rate of LIBOR plus 1.2%.
The following is a summary as of March 31, 2018 of the present value of the net minimum lease payments on capital leases under the Company’s commitments:
As of June 30,
Capital Leases
(in thousands)
2018 (remaining three months)
$
3,840
2019
13,440
2020
7,997
2021
3,368
Total minimum payments
28,645
Less amount representing interest (imputed weighted average capital lease interest rate of 2.74%)
(935)
Net minimum payments
27,710
Less current portion
(13,727)
Present value of minimum payments, less current portion
$
13,983</t>
  </si>
  <si>
    <t>Line of Credit</t>
  </si>
  <si>
    <t xml:space="preserve">6. Line of Credit
On January 31, 2014, the Company executed a $100.0 million unsecured line of credit to be used for general corporate operating purposes with Bank of America, N.A. (“BOA”). The line has a five-year term, bears interest at the higher of the Bank’s prime rate plus 0.25%, the Federal Funds Rates plus 0.75%, or LIBOR plus 1.25%; and incorporates customary financial and other covenants, including but not limited to a maximum debt leverage and a minimum fixed charge coverage ratio. As of March 31, 2018 and June 30, 2017, the Company was in compliance with these covenants. During the nine months ended March 31, 2018, there was no borrowing activity on this line of credit, and the Company had no borrowings outstanding on the line of credit as of March 31, 2018.
The BOA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 </t>
  </si>
  <si>
    <t>Equity Transactions</t>
  </si>
  <si>
    <t>7. Equity Transactions
On December 15, 2016 (the “Effective Date”), the Company’s stockholders approved the 2016 Incentive Award Plan (the “Plan”). The Plan is designed to attract, retain and motivate person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unissued shares related to forfeited or cancelled restricted stock and stock options from Plan awards and Prior Plan awards (that were outstanding as of the Effective Date) and;
·
shares tendered to satisfy the tax withholding obligation related to the vesting of restricted stock (but not stock options).
Unlike the Company’s 2007 Equity Incentive Award Plan (the “Prior Plan”), the Plan has no evergreen provision to increase the shares available for issuance; any new shares would require stockholder approval. The Prior Plan was set to expire in October 2017; however, with the approval of the Plan, the Company will no longer award equity from the Prior Plan. As of March 31, 2018, the remaining aggregate number of shares of the Company’s common stock authorized for future issuance under the Plan was 4,420,455. As of March 31, 2018, there were 3,536,981 shares of the Company’s common stock that remain outstanding or nonvested under the Plan and Prior Plan.
Stock Options
Stock option activity including stand-alone agreements during the nine months ended March 31, 2018 was as follows:
Weighted
Weighted
Average
Average
Remaining
Aggregate
Exercise
Contractual
Intrinsic
Shares
Price
Life (Years)
Value
Outstanding, June 30, 2017
1,356,528
$
20.19
4.46
$
1,481,585
Granted
—
—
Exercised
(13,600)
13.53
Forfeited or canceled
(109,971)
22.45
Outstanding, March 31, 2018
1,232,957
20.06
3.70
190,004
Stock options exercisable at March 31, 2018
1,091,726
$
20.75
3.51
$
120,305
The aggregate intrinsic value of options exercised during the nine months ended March 31, 2018 and 2017 was $0.0 million and $0.2 million, respectively.
As of March 31, 2018, there was $0.9 million of total unrecognized compensation expense related to nonvested stock options granted. The cost is expected to be recognized over a weighted average period of 1.2 years. During the three months ended March 31, 2018 and 2017, the Company recognized $0.2 million and $0.5 million, respectively, of stock-based compensation expense related to stock options. During the nine months ended March 31, 2018 and 2017, the expense was $1.0 million and $1.6 million, respectively.
Restricted Stock Awards
Restricted stock award activity during the nine months ended March 31, 2018 was as follows:
Weighted-
Average
Grant-Date
Shares
Fair Value
Nonvested, June 30, 2017
2,141,047
$
12.34
Granted
1,011,605
17.34
Vested
(1,309,775)
12.22
Canceled
(331,263)
14.52
Nonvested, March 31, 2018
1,511,614
$
15.45
Performance Based Restricted Stock Awards (included above)
During the nine months ended March 31, 2018, 398,442 new performance based restricted stock awards were granted and 474,141 remain nonvested at March 31, 2018. During the nine months ended March 31, 2018, 275,135 performance-based restricted stock awards vested. Vesting of the performance-based restricted stock awards is contingent on the achievement of certain financial performance goals and service vesting conditions.
Included above are 34,760 performance based restricted stock awards that were granted to Company executives with a weighted average grant date fair value of $17.70 per share. These awards were granted pursuant to the Plan and are subject to the achievement of a target free cash flow metric in fiscal year 2018 and will be adjusted upwards or downwards based on the Company’s relative total shareholder return for fiscal year 2018 ranked against other companies in the Russell 2000 Index. If the performance goals are achieved, 20% of the shares granted vest immediately, and the remaining 80% vest ratably in semi-annual intervals until the three year anniversary from grant date.
Equity Incentive Market Based Restricted Stock Awards (included above)
During fiscal year 2017, the Company granted equity incentive market based restricted stock awards which were subject to the attainment of an average stock price of $14.35 for 30 consecutive days after the date of the Company’s earnings release for the fourth quarter and fiscal year ended June 30, 2017. During the nine months ended March 31, 2018, 18,400 of these equity incentive market based awards vested. Additionally, during fiscal year 2017, the Company granted equity incentive market based awards which were subject to the attainment of average prices of $13, $16 and $19 per share. These targets were achieved during fiscal year 2017. During the nine months ended March 31, 2018, 257,075 of these equity incentive market based awards vested. As of March 31, 2018, 25,200 equity incentive market based restricted stock awards remain nonvested.
Service-Based Restricted Stock Awards (included above)
During the nine months ended March 31, 2018, 613,163 new service-based restricted stock awards were granted and 1,012,273 remain nonvested at March 31, 2018. During the nine months ended March 31, 2018, 759,165 service-based restricted stock awards vested.
Summary of All Restricted Stock Awards
As of March 31, 2018, there was $16.8 million of total unrecognized compensation expense related to nonvested restricted stock awards. The cost is expected to be recognized over a weighted average period of 1.6 years. The fair value of restricted stock awards granted for the nine months ended March 31, 2018 and 2017 was $17.5 million and $14.6 million, respectively. The total fair value of shares vested for the nine months ended March 31, 2018 and 2017 was $21.7 million and $13.5 million, respectively. During the three months ended March 31, 2018 and 2017, the Company recognized $3.9 million and $4.8 million, respectively, of stock-based compensation expense related to restricted stock awards. During the nine months ended March 31, 2018 and 2017, the expense was $11.7 million and $13.0 million, respectively. Included in the stock-based compensation expense related to restricted stock awards for the three and nine months ended March 31, 2018 was $1.4 million and $1.7 million, respectively, associated with the accelerated vesting of equity awards pursuant to the exit of the former CEO, see Note 11, “Severance.” The expense related to the acceleration of equity awards for the three and nine months ended March 31, 2017 was $0.8 million and $0.8 million, respectively.
Performance Share Units (“PSU”)
The PSUs vest upon achievement of certain performance criteria associated with a Board-approved Long Term Incentive Plan (“LTIP”) and continuation of employee service over a two to three year period. The level of performance will determine the number of PSUs earned as measured against threshold, target and stretch achievement levels of the LTIP. Each PSU represents the right to receive one share of the Company’s common stock, or at the option of the Company, an equivalent amount of cash, and is classified as an equity award in accordance with ASC 718.
In addition to the LTIP performance conditions, there is a service vesting condition which stipulates that thirty percent of the earned award (“Tranche #1”) will vest quarterly beginning November 15, 2017 and seventy percent of the earned award (“Tranche #2”) will vest on August 15, 2018, in both case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For the year ended June 30, 2017, the Company determined the achievement of the performance condition was probable on Tranche #1. Achievement was believed to be probable at the highest level which equals 150% of the target award. Therefore, during the fourth quarter of fiscal 2017, the Company recorded $3.8 million of expense for the period of grant date (September 2015) through June 2017.
On August 2, 2017, the Compensation Committee of the Company’s Board of Directors certified that as of August 1, 2017, 97% of the MPS schools were not in academic jeopardy, as determined by the independent members of the Academic Committee of the Board of Directors on that date, and that the Academic Metric for Tranche #1 of the LTIP was achieved at the Outperform level. This resulted in 446,221 PSUs (including 138,241 additional PSUs due to the Outperform level) earned by the participants, consisting of 90,000 PSUs for Mr. Davis and 70,021 PSUs for Mr. Udell.
During the three months ended December 31, 2017, the Company determined the achievement of the performance conditions was probable on a portion of Tranche #2. Tranche #2 is comprised of two performance measures, an academic measure (similar to Tranche #1) and a lifetime value measure. The Company believes that achievement is probable only as it relates to the academic measure and is currently expected to meet the threshold level. Therefore, during the second quarter of fiscal year 2018, the Company recorded $2.5 million of expense for the period of grant date (September 2015) through December 2017.
For the nine months ended March 31, 2018, the Company determined the achievement of the performance conditions associated with the lifetime value measure of Tranche #2 was not probable and therefore no expense was recorded. As of March 31, 2018, there was $3.5 million of total unrecognized compensation expense related to the lifetime value measure of Tranche #2 assuming achievement at the target level. Additionally, if actual performance exceeds the target criteria for all of Tranche #2, then additional expense of $5.6 million of expense would be incurred.
As of March 31, 2018, there was $0.7 million of total unrecognized compensation expense related to nonvested PSUs for Tranches #1 and #2. During the three months ended March 31, 2018 and 2017, the Company recognized $0.6 million and zero, respectively, of stock-based compensation expense related to PSUs. During the nine months ended March 31, 2018 and 2017, the expense was $4.1 million and zero, respectively.
Performance share unit activity during the nine months ended March 31, 2018 was as follows:
Weighted-
Average
Grant-Date
Shares
Fair Value
Nonvested, June 30, 2017
1,043,602
$
13.16
Granted
138,241
18.07
Vested
(242,383)
12.35
Canceled
(147,050)
14.02
Nonvested, March 31, 2018
792,410
$
13.52</t>
  </si>
  <si>
    <t>Related Party Transactions</t>
  </si>
  <si>
    <t>8. Related Party Transactions
On September 11, 2013, the Company issued a mortgage note (“Mortgage”) lending $2.1 million to a managed school partner (“Partner”). The note bore interest at a fixed rate of 5.25% per year with a five year maturity date and it was secured by the underlying property. During fiscal year 2016, the borrower defaulted on the loan payment, and in March 2017 the Company received the deed of ownership to the property. See Note 12, “Investments – Investment in School Mortgage.”</t>
  </si>
  <si>
    <t>Commitments and Contingencies</t>
  </si>
  <si>
    <t>9.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On July 20, 2016, a securities class action lawsuit captioned Babulal Tarapara v. K12 Inc. et al was filed against the Company, two of its officers and one of its former officers in the United States District Court for the Northern District of California, Case No. 3:16-cv-04069 (“Tarapara Case”). The plaintiff purports to represent a class of persons who purchased or otherwise acquired the Company’s common stock between November 7, 2013 and October 27, 2015, inclusive, and alleges violations by the Company and the individual defendants of Section 10(b) of the Securities Exchange Act of 1934, as amended (the “Exchange Act”), and Rule 10b-5 promulgated under the Exchange Act, and violations by the individual defendants of Section 20(a) of the Exchange Act. The complaint sought unspecified monetary damages and other relief. Additionally, on September 15, 2016, a second securities class action lawsuit captioned Gil Tuinenburg v. K12 Inc. et al was filed against the Company, two of its officers and one of its former officers in the United States District Court for the Northern District of California, Case No. 3:16-cv-05305 (“Tuinenburg Case”). On October 6, 2016, the Court consolidated the Tarapara Case and the Tuinenburg Case, appointed Babul Tarapara and Mark Beadle as lead plaintiffs, and recaptioned the matter as In Re K12 Inc. Securities Litigation , Master File No. 4:16-cv-04069-PJH. On December 2, 2016, the lead plaintiffs filed an amended complaint against the Company. The amended complaint named an additional former officer as a defendant and specified a class period start date of October 10, 2013. The amended complaint alleges materially false or misleading statements and omissions regarding the decision of the Agora Cyber Charter School not to renew its managed public school agreement with the Company, student academic and Scantron results, and other statements regarding student academic performance and K12’s academic services and offerings. On January 30, 2017, the Company filed its motion to dismiss the amended complaint. On August 30, 2017, as a result of a hearing on April 19, 2017, the Court granted with prejudice the Company’s motion to dismiss the allegations of false statements regarding Scantron scores, but denied the motion on the allegations pertaining to non-disclosure of Agora’s 2012 notice of non-renewal and other statements regarding the Company’s replacement contract with Agora, and permitted the plaintiffs to amend their complaint with respect to certain statements on the quality and effectiveness of the Company’s programs. The plaintiffs were given until October 2, 2017 to amend. On October 2, 2017, the plaintiffs filed a second amended complaint and elected not to pursue their claims regarding the statements pertaining to the quality and effectiveness of the Company’s academic programs, and further dismissed two of the Company’s former officers as defendants in the case. The Court accepted these stipulations on October 4, 2017. On November 16, 2017, the Company filed its answer denying the allegations and asserting its affirmative defenses. Discovery with respect to this matter is proceeding. The Company intends to continue to defend vigorously against each and every allegation and claim set forth in the second amended complaint.
Employment Agreements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19,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March 31, 2018, the Company provided guarantees of approximately $2.2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t>
  </si>
  <si>
    <t>10. Restructuring
In the third quarter of fiscal year 2017, the Company exited three facilities that were no longer being utilized, which were subject to operating leases.
The present value of the remaining lease payments was calculated using a credit adjusted risk-free rate and estimated sublease rentals for each lease. In aggregate, the Company recorded an impairment of $5.4 million for the three leases. The current portion of the liability of $1.7 million was included in accrued liabilities and the long-term portion of $3.7 million was included in other long-term liabilities on the condensed consolidated balance sheet. In addition to the lease impairment, the Company accelerated the useful life of each lease’s property and equipment to the cease-use date and recorded accelerated depreciation of $1.4 million. The Company also wrote off the deferred rent and the liability for tenant improvements associated with each lease which resulted in income of $1.9 million. The $4.9 million net impact of these actions was recorded in s elling, administrative, and other operating expenses in the condensed consolidated statements of operations.
The following table summarizes the activity during the nine months ended March 31, 2018:
Balance at
Payments, net of
Accretion
Balance at
Description
Initial Value
June 30, 2017
sublease income
Expense
Adjustments
March 31, 2018
(In thousands)
Lease #1
$
1,652
$
1,421
$
(295)
$
27
$
—
$
1,153
Lease #2
1,311
1,138
(545)
14
47
654
Lease #3
2,443
2,282
(545)
44
(468)
1,313
Total
$
5,406
$
4,841
$
(1,385)
$
85
$
(421)
$
3,120</t>
  </si>
  <si>
    <t>Severance</t>
  </si>
  <si>
    <t>11. Severance
During the three months ended March 31, 2018, the Company provided severance to its former CEO pursuant to his employment agreement in the form of compensation and an acceleration of certain equity awards. During the three and nine months ended March 31, 2018, the Company recorded severance of $3.5 million and $4.5 million, respectively. During the three and nine months ended March 31, 2017, the Company recorded severance of $2.3 million and $3.3 million.</t>
  </si>
  <si>
    <t>Investments</t>
  </si>
  <si>
    <t xml:space="preserve">12. Investments
Investment in Web International Education Group, Ltd. (“Web”)
In January 2011, the Company invested $10.0 million to obtain a 20% minority interest in Web International Education Group, Ltd. (“Web”), a provider of English language learning centers in cities throughout China. On May 6, 2013, the Company exercised its right to put its investment back to Web for return of its original $10.0 million investment. The Company reclassified this $10.0 million investment, recording it in other current assets. During the fourth quarter of fiscal 2017, the Company recorded an impairment of $10.0 million in the condensed consolidated statement of operations. The Company continues to work with Web, and to the extent it collects in a subsequent period, the Company will record the amount collected in other income in the period received.
Investment in School Mortgage
On September 11, 2013, the Company issued a mortgage note (“Mortgage”) lending $2.1 million to a managed school partner (“Partner”). The note bore interest at a fixed rate of 5.25% per year with a five year maturity and it was secured by the underlying property. During fiscal year 2016, the borrower defaulted on the loan payment, and in March 2017 the Company received the deed of ownership to the property.
In the third quarter of fiscal year 2017, the Company decided to dispose of the property and classified it as an asset held for sale, and included it in other current assets on the condensed consolidated balance sheet. The Company reduced the property’s estimated carrying value to $1.2 million, resulting in an impairment loss of $0.6 million, which was included in selling, administrative and other operating expenses on the condensed consolidated statements of operations. As of March 31, 2018, the property had been classified as a held for sale asset for greater than one year. As such, the Company reclassified the property as a held and used asset, subject to depreciation, and is included in property and equipment, net on the condensed consolidated balance sheet. </t>
  </si>
  <si>
    <t>Supplemental Disclosure of Cash Flow Information</t>
  </si>
  <si>
    <t>13. Supplemental Disclosure of Cash Flow Information
Nine Months Ended March 31,
2018
2017
(In thousands)
Cash paid for interest
$
546
$
575
Cash paid for taxes
$
11,211
$
4,741
Supplemental disclosure of non-cash financing activities:
Property and equipment financed by capital lease obligations, including student peripherals
$
16,119
$
13,969
Supplemental disclosure of non-cash investing activities:
Stock-based compensation expense capitalized on software development
$
1,053
$
—
Stock-based compensation expense capitalized on curriculum development
$
835
$
—
Business combinations:
Current assets
$
209
$
—
Intangible assets
695
—
Goodwill
2,983
—
Assumed liabilities
(234)
—
Deferred revenue
(361)
—
Contingent consideration
(500)
—</t>
  </si>
  <si>
    <t>Summary of Significant Accounting Policies (Policies)</t>
  </si>
  <si>
    <t>Revenue Recognition and Concentration of Revenues</t>
  </si>
  <si>
    <t>Revenue Recognition and Concentration of Revenues
Revenues are principally earned from long-term contractual agreements to provide online curriculum, books, materials, computers and management services to virtual and blended schools, traditional public schools, school districts, and private schools. In addition to providing the curriculum, books, and materials, under most contracts, the Company provides management services and technology to virtual and blended public schools, including monitoring academic achievement, teacher recommendations and hiring, teacher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
Where the Company has determined that it is the primary obligor for substantially all expenses under these contracts, the Company records the associated per student revenues received by the school from its state funding school district or from other sources up to the expenses incurred in accordance with Accounting Standards Codification (“ASC”) 605, Revenue Recognition (“ASC 605”). As a result of being the primary obligor, amounts recorded as revenues and school operating expenses for the three months ended March 31, 2018 and 2017 were $81.4 million and $75.1 million, respectively, and for the nine months ended March 31, 2018 and 2017 were $221.0 million and $212.5 million, respectively. For contracts where the Company is not the primary obligor, the Company records revenues based on its net fees earned under the contractual agreement.
The Company generates revenues under turnkey management contracts with virtual and blended public schools which include multiple elements. These elements typically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s are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s from certain managed schools are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nine months ended March 31, 2018 and 2017.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service contract revenues, a school operating loss may reduce the Company’s ability to collect its management fees in full, though as noted it does not necessarily mean that the Company incurs a loss during the period with respect to its services to that school. The Company recognizes revenues, net of its estimated portion of school operating losses, to reflect the expected cash collections from such schools. Revenues are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s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8 and 2017, the Company’s revenues included a reduction for these school operating losses of $18.7 million and $12. 5 million, respectively, and $50.2 million and $40. 8 million for the nine months ended March 31, 2018 and 2017, respectively.
The Company provides certain online curriculum and services to schools and school districts under subscription and perpetual license agreements. Revenues under these agreements are recognized when all of the following conditions are met: there is persuasive evidence of an arrangement; delivery has occurred or services have been rendered; the amount of fees to be paid by the customer is fixed and determinable; and the collectability of the fee is probable. Revenues from the licensing of curriculum under subscription arrangements are recognized on a ratable basis over the subscription period. Revenues from the licensing of curriculum under non-cancelable perpetual arrangements are recognized when all revenue recognition criteria have been met.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8, the Company had one contract that represented approximately 10% of revenues.</t>
  </si>
  <si>
    <t>Consolidation</t>
  </si>
  <si>
    <t>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The excess and obsolete inventory reserve was $3.5 million and $2.3 million at March 31, 2018 and June 30, 2017,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the three months ended March 31, 2017, the Company accelerated depreciation on property and equipment associated with the operating leases that were exited during that period, see Note 10, “Restructuring.” The Company recorded accelerated depreciation of $0.8 million and $1.8 million for the three months ended March 31, 2018 and 2017, respectively, and $1.7 million and $2.8 million for the nine months ended March 31, 2018 and 2017, respectively, related to the leases exited and unreturned student computers. Depreciation expense for property and equipment, including accelerated depreciation, for the three months ended March 31, 2018 and 2017 was $4.8 million and $5.5 million, respectively, and $13.7 million and $14.1 million for the nine months ended March 31, 2018 and 2017, respectively.
The Company fully expenses computer peripheral equipment (e.g. keyboards, mouses) upon shipment as recovery has been determined to be uneconomical. These expenses totaled $0.8 million and $0.7 million for the three months ended March 31, 2018 and 2017, respectively, and $3.3 million and $3.4 million for the nine months ended March 31, 2018 and 2017, respectively, and are recorded as instructional costs and services.</t>
  </si>
  <si>
    <t>Capitalized Software Costs</t>
  </si>
  <si>
    <t>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18.9 million and $19.3 million for the nine months ended March 31, 2018 and 2017, respectively. Amortization expense for the three months ended March 31, 2018 and 2017 were $8.2 million and $8.4 million, respectively, and $26.9 million and $25.2 million for the nine months ended March 31, 2018 and 2017, respectively.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decreased net loss by $1.4 million for the period.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7.8 million and $12.4 million for the nine months ended March 31, 2018 and 2017,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March 31, 2018 and 2017 was $4.7 million and $5.2 million, respectively, and $14.8 million and $14.8 million for the nine months ended March 31, 2018 and 2017, respectively. As mentioned above, capitalized curriculum development additions included an out of period adjustment of $0.6 million.</t>
  </si>
  <si>
    <t>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Redeemable Noncontrolling Interests</t>
  </si>
  <si>
    <t>Redeemable Noncontrolling Interests
Earnings or losses attributable to minority share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t>
  </si>
  <si>
    <t>Goodwill and Intangible Assets</t>
  </si>
  <si>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months ended March 31, 2018 and 2017 was $0.7 million and $0.8 million, respectively, and for the nine months ended March 31, 2018 and 2017 was $2.2 million and $2.2 million, respectively. Future amortization of intangible assets is $0.8 million, $3.0 million, $2.9 million, $2.4 million and $2.2 million in the fiscal years ending June 30, 2018 through June 30, 2022, respectively, and $7.2 million thereafter. At March 31, 2018 and June 30, 2017, the goodwill balance was $90.2 million and $87.2 million, respectively.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During the nine months ended March 31, 2018 and 2017, there were no events or changes in circumstances that would indicate that the carrying amount of the goodwill was impaired.
ASC 350 prescribes a two-step process for impairment testing of goodwill and intangible asset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Goodwill and intangible assets deemed to have an indefinite life are tested for impairment on an annual basis, or earlier when events or changes in circumstances suggest the carrying amount may not be fully recoverable. During the year ended June 30, 2017,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nine months ended March 31, 2018 and 2017, there were no events or changes in circumstances that would indicate that the carrying amount of the goodwill was impaired.
The following table represents the balance of the Company’s intangible assets as of March 31, 2018 and June 30, 2017:
March 31, 2018
June 30, 2017
($ in millions)
Gross
Accumulated
Net
Gross
Accumulated
Net
Trade names
$
17.6
$
(8.3)
$
9.3
$
17.6
$
(7.6)
$
10.0
Customer and distributor relationships
20.5
(13.0)
7.5
20.1
(12.0)
8.1
Developed technology
3.2
(2.1)
1.1
2.9
(1.7)
1.2
Other
1.4
(0.6)
0.8
1.4
(0.5)
0.9
Total
$
42.7
$
(24.0)
$
18.7
$
42.0
$
(21.8)
$
20.2</t>
  </si>
  <si>
    <t>Impairment of Long-Lived Assets</t>
  </si>
  <si>
    <t>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nine months ended March 31, 2018, there was no such impairment charge.</t>
  </si>
  <si>
    <t>Fair Value Measurements</t>
  </si>
  <si>
    <t>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held for sale asset is discussed in more detail in Note 12, “Investments.” The lease exit liability is discussed in more detail in Note 10, “Restructuring.” The redeemable noncontrolling interest includes the Company’s joint venture with Middlebury College to form Middlebury Interactive Languages (“MIL”). Under the agreement, Middlebury College had an irrevocable election to sell all of its membership interest to the Company (put right). Middlebury College exercised its put right on May 4, 2015 and a transaction to acquire the remaining 40% noncontrolling interest for $9.1 million in cash was consummated on December 27, 2016.
T he following table summarizes certain fair value information at March 31,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3,120
$
—
$
—
$
3,120
T he following table summarizes certain fair value information at June 30, 2017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Held for sale asset
$
1,200
$
—
$
—
$
1,200
Lease exit liability
4,841
—
—
4,841
T he following table summarizes certain fair value information at March 31,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2
$
—
$
—
$
1,342
T he following table summarizes certain fair value information at June 30, 2017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2,806
$
—
$
—
$
2,806
The following tables summarize the activity during the three and nine months ended March 31, 2018 and 2017 for assets and liabilities measured at fair value on a recurring basis:
Three Months Ended March 31, 2018
Purchases,
Fair Value
Issuances,
Unrealized
Fair Value
Description
December 31, 2017
and Settlements
Gains/(Losses)
March 31, 2018
(In thousands)
Contingent consideration associated with acquisitions
$
1,340
$
—
$
2
$
1,342
Total
$
1,340
$
—
$
2
$
1,342
Three Months Ended March 31, 2017
Purchases,
Fair Value
Issuances,
Unrealized
Fair Value
Description
December 31, 2016
and Settlements
Gains (Losses)
March 31, 2017
(In thousands)
Contingent consideration associated with acquisitions
$
2,963
$
—
$
8
$
2,971
Total
$
2,963
$
—
$
8
$
2,971
Nine Months Ended March 31, 2018
Purchases,
Fair Value
Issuances,
Unrealized
Fair Value
Description
June 30, 2017
and Settlements
Gains (Losses)
March 31, 2018
(In thousands)
Contingent consideration associated with acquisitions
$
2,806
$
(1,319)
$
(145)
$
1,342
Total
$
2,806
$
(1,319)
$
(145)
$
1,342
Nine Months Ended March 31, 2017
Purchases,
Fair Value
Issuances,
Unrealized
Fair Value
Description
June 30, 2016
and Settlements
Gains (Losses)
March 31, 2017
(In thousands)
Redeemable noncontrolling interest in Middlebury Interactive Learning
$
6,801
$
(9,134)
$
2,333
$
—
Contingent consideration associated with acquisitions
2,947
—
24
2,971
Total
$
9,748
$
(9,134)
$
2,357
$
2,971</t>
  </si>
  <si>
    <t>Net Income (Loss) Per Common Share</t>
  </si>
  <si>
    <t>Net Income (Loss)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Securities that may participate in undistributed net income with common stock are considered participating securities.
Three Months Ended
Nine Months Ended
March 31,
March 31,
2018
2017
2018
2017
(In thousands except share and per share data)
Basic net income per share computation:
Net income attributable to common stockholders
$
13,070
$
9,115
$
18,273
$
6,934
Weighted average common shares — basic
39,644,074
38,376,984
39,366,497
38,145,671
Basic net income per share
$
0.33
$
0.24
$
0.46
$
0.18
Diluted net income per share computation:
Net income attributable to common stockholders
$
13,070
$
9,115
$
18,273
$
6,934
Share computation:
Weighted average common shares — basic
39,644,074
38,376,984
39,366,497
38,145,671
Effect of dilutive stock options and restricted stock awards
1,122,129
951,143
1,404,940
810,410
Weighted average common shares — diluted
40,766,203
39,328,127
40,771,437
38,956,081
Diluted net income per share
$
0.32
$
0.23
$
0.45
$
0.18
For the three months ended March 31, 2018 and 2017 and nine months ended March 31, 2018 and 2017, shares issuable in connection with stock options and restricted stock of 1,422,500, 1,283,168, 1,086,880, and 2,064,498, respectively, were excluded from the diluted income per share calculation because the effect would have been antidilutive. As of March 31, 2018, the Company had 44,664,798 shares issued and 41,162,200 shares outstanding.</t>
  </si>
  <si>
    <t>Reclassification</t>
  </si>
  <si>
    <t>Reclassification
Certain previous year amounts have been reclassified to conform with current year presentations, as related to the statement of cash flows.</t>
  </si>
  <si>
    <t>Recent Accounting Pronouncements</t>
  </si>
  <si>
    <t>Recent Accounting Pronouncements
Accounting Standards Adopted
In March 2016, the Financial Accounting Standards Board (“FASB”) issued Accounting Standards Update (“ASU”) 2016-09, Compensation - Stock Compensation (Topic 718) (“ASU 2016‑09”) . This update was issued as part of the FASB’s simplification initiative and affects all entities that issue share-based payment awards to their employees. The amendments in this update cover such areas as the recognition of excess tax benefits and deficiencies and an accounting policy election for forfeitures. As part of the new guidance:
·
Excess tax benefits or deficiencies arising from share-based awards will be reflected in the condensed consolidated statements of operations as income tax expense rather than within stockholders’ equity. The adoption of this guidance may result in volatility within a company’s results of operations, primarily due to changes in the stock price.
·
Excess tax benefits will be presented as an operating activity on the statement of cash flows rather than as a financing activity.
·
A forfeiture election will be made to either estimate forfeitures (similar to today’s requirement) or recognize actual forfeitures as they occur. Entities will apply the forfeiture election provision using a modified retrospective transition approach, with a cumulative effect adjustment recorded to retained earnings as of the beginning of the period of adoption.
·
Statutory tax withholding requirements for employers who withhold shares upon settlement of an award on behalf of an employee to cover tax obligations are broadened to allow for a range of withholding from the minimum to the maximum statutory allowable amounts.
The Company adopted this guidance during the first quarter of fiscal 2018. As part of its adoption of ASU 2016‑09, the Company made an accounting policy election to change the way in which it accounts for forfeitures of share-based awards. Specifically,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decrease retained earnings as of July 1, 2017 by $0.1 million.
The Company has adopted the remaining provisions as follows:
·
Excess tax benefits arising from share-based awards are reflected within the condensed consolidated statements of operations as income tax expense; adopted prospectively;
·
Excess tax benefits are presented as an operating activity on the statement of cash flows; adopted prospectively; and
·
The Company is now permitted to withhold shares beyond the minimum statutory tax withholding requirements upon settlement of an award; adopted prospectively.
Accounting Standards Not Yet Adopted
In May 2014, the FASB issued ASU 2014-09, Revenue from Contracts with Customers (“ASU 2014-09”) , which supersedes most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the Company’s next fiscal year beginning July 1, 2018,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this standard will have on its consolidated financial statements which includes performing a detailed review of each of its revenue streams and comparing historical accounting policies and practices to the new standard. The majority of the Company’s business is based on contracts where annual revenue is recognized within each fiscal year, mirroring the school year. The Company expects revenue recognition will remain largely unchanged under the new standard on a full year basis, however, there may be some shifting of revenue between periods. The Company has begun its implementation process and expects to be fully compliant by the first quarter of fiscal 2019.</t>
  </si>
  <si>
    <t>Summary of Significant Accounting Policy (Tables)</t>
  </si>
  <si>
    <t>Schedule of useful lives of property and equipment</t>
  </si>
  <si>
    <t>Useful Life
Student and state testing computers
3 - 5 years
Computer hardware
3 years
Computer software
3 - 5 years
Web site development
3 years
Office equipment
5 years
Furniture and fixtures
7 years
Leasehold improvements
3 - 12 years</t>
  </si>
  <si>
    <t>Schedule of intangible assets</t>
  </si>
  <si>
    <t>March 31, 2018
June 30, 2017
($ in millions)
Gross
Accumulated
Net
Gross
Accumulated
Net
Trade names
$
17.6
$
(8.3)
$
9.3
$
17.6
$
(7.6)
$
10.0
Customer and distributor relationships
20.5
(13.0)
7.5
20.1
(12.0)
8.1
Developed technology
3.2
(2.1)
1.1
2.9
(1.7)
1.2
Other
1.4
(0.6)
0.8
1.4
(0.5)
0.9
Total
$
42.7
$
(24.0)
$
18.7
$
42.0
$
(21.8)
$
20.2</t>
  </si>
  <si>
    <t>Schedule of assets and liabilities measured at fair value on a nonrecurring basis</t>
  </si>
  <si>
    <t>T he following table summarizes certain fair value information at March 31,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3,120
$
—
$
—
$
3,120
T he following table summarizes certain fair value information at June 30, 2017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Held for sale asset
$
1,200
$
—
$
—
$
1,200
Lease exit liability
4,841
—
—
4,841</t>
  </si>
  <si>
    <t>Schedule of assets and liabilities measured at fair value on a recurring basis</t>
  </si>
  <si>
    <t>T he following table summarizes certain fair value information at March 31,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2
$
—
$
—
$
1,342
T he following table summarizes certain fair value information at June 30, 2017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2,806
$
—
$
—
$
2,806</t>
  </si>
  <si>
    <t>Schedule of activity related to fair value measurements categorized as Level 3 of the valuation hierarchy, valued on a recurring basis</t>
  </si>
  <si>
    <t>The following tables summarize the activity during the three and nine months ended March 31, 2018 and 2017 for assets and liabilities measured at fair value on a recurring basis:
Three Months Ended March 31, 2018
Purchases,
Fair Value
Issuances,
Unrealized
Fair Value
Description
December 31, 2017
and Settlements
Gains/(Losses)
March 31, 2018
(In thousands)
Contingent consideration associated with acquisitions
$
1,340
$
—
$
2
$
1,342
Total
$
1,340
$
—
$
2
$
1,342
Three Months Ended March 31, 2017
Purchases,
Fair Value
Issuances,
Unrealized
Fair Value
Description
December 31, 2016
and Settlements
Gains (Losses)
March 31, 2017
(In thousands)
Contingent consideration associated with acquisitions
$
2,963
$
—
$
8
$
2,971
Total
$
2,963
$
—
$
8
$
2,971
Nine Months Ended March 31, 2018
Purchases,
Fair Value
Issuances,
Unrealized
Fair Value
Description
June 30, 2017
and Settlements
Gains (Losses)
March 31, 2018
(In thousands)
Contingent consideration associated with acquisitions
$
2,806
$
(1,319)
$
(145)
$
1,342
Total
$
2,806
$
(1,319)
$
(145)
$
1,342
Nine Months Ended March 31, 2017
Purchases,
Fair Value
Issuances,
Unrealized
Fair Value
Description
June 30, 2016
and Settlements
Gains (Losses)
March 31, 2017
(In thousands)
Redeemable noncontrolling interest in Middlebury Interactive Learning
$
6,801
$
(9,134)
$
2,333
$
—
Contingent consideration associated with acquisitions
2,947
—
24
2,971
Total
$
9,748
$
(9,134)
$
2,357
$
2,971</t>
  </si>
  <si>
    <t>Schedule of calculation of basic and diluted net income (loss) per share</t>
  </si>
  <si>
    <t>Three Months Ended
Nine Months Ended
March 31,
March 31,
2018
2017
2018
2017
(In thousands except share and per share data)
Basic net income per share computation:
Net income attributable to common stockholders
$
13,070
$
9,115
$
18,273
$
6,934
Weighted average common shares — basic
39,644,074
38,376,984
39,366,497
38,145,671
Basic net income per share
$
0.33
$
0.24
$
0.46
$
0.18
Diluted net income per share computation:
Net income attributable to common stockholders
$
13,070
$
9,115
$
18,273
$
6,934
Share computation:
Weighted average common shares — basic
39,644,074
38,376,984
39,366,497
38,145,671
Effect of dilutive stock options and restricted stock awards
1,122,129
951,143
1,404,940
810,410
Weighted average common shares — diluted
40,766,203
39,328,127
40,771,437
38,956,081
Diluted net income per share
$
0.32
$
0.23
$
0.45
$
0.18</t>
  </si>
  <si>
    <t>Long-term Obligations (Tables)</t>
  </si>
  <si>
    <t>Summary of present value of the net minimum payments due on outstanding capital leases</t>
  </si>
  <si>
    <t>As of June 30,
Capital Leases
(in thousands)
2018 (remaining three months)
$
3,840
2019
13,440
2020
7,997
2021
3,368
Total minimum payments
28,645
Less amount representing interest (imputed weighted average capital lease interest rate of 2.74%)
(935)
Net minimum payments
27,710
Less current portion
(13,727)
Present value of minimum payments, less current portion
$
13,983</t>
  </si>
  <si>
    <t>Equity Transactions (Tables)</t>
  </si>
  <si>
    <t>Schedule of stock option activity</t>
  </si>
  <si>
    <t>Weighted
Weighted
Average
Average
Remaining
Aggregate
Exercise
Contractual
Intrinsic
Shares
Price
Life (Years)
Value
Outstanding, June 30, 2017
1,356,528
$
20.19
4.46
$
1,481,585
Granted
—
—
Exercised
(13,600)
13.53
Forfeited or canceled
(109,971)
22.45
Outstanding, March 31, 2018
1,232,957
20.06
3.70
190,004
Stock options exercisable at March 31, 2018
1,091,726
$
20.75
3.51
$
120,305</t>
  </si>
  <si>
    <t>Schedule of restricted stock award activity</t>
  </si>
  <si>
    <t>Weighted-
Average
Grant-Date
Shares
Fair Value
Nonvested, June 30, 2017
2,141,047
$
12.34
Granted
1,011,605
17.34
Vested
(1,309,775)
12.22
Canceled
(331,263)
14.52
Nonvested, March 31, 2018
1,511,614
$
15.45</t>
  </si>
  <si>
    <t>Schedule of performance share units award activity</t>
  </si>
  <si>
    <t>Weighted-
Average
Grant-Date
Shares
Fair Value
Nonvested, June 30, 2017
1,043,602
$
13.16
Granted
138,241
18.07
Vested
(242,383)
12.35
Canceled
(147,050)
14.02
Nonvested, March 31, 2018
792,410
$
13.52</t>
  </si>
  <si>
    <t>Restructuring (Tables)</t>
  </si>
  <si>
    <t>Schedule of operating expenses</t>
  </si>
  <si>
    <t>Balance at
Payments, net of
Accretion
Balance at
Description
Initial Value
June 30, 2017
sublease income
Expense
Adjustments
March 31, 2018
(In thousands)
Lease #1
$
1,652
$
1,421
$
(295)
$
27
$
—
$
1,153
Lease #2
1,311
1,138
(545)
14
47
654
Lease #3
2,443
2,282
(545)
44
(468)
1,313
Total
$
5,406
$
4,841
$
(1,385)
$
85
$
(421)
$
3,120</t>
  </si>
  <si>
    <t>Supplemental Disclosure of Cash Flow Information (Tables)</t>
  </si>
  <si>
    <t>Schedule of supplemental disclosure of cash flow information</t>
  </si>
  <si>
    <t>Nine Months Ended March 31,
2018
2017
(In thousands)
Cash paid for interest
$
546
$
575
Cash paid for taxes
$
11,211
$
4,741
Supplemental disclosure of non-cash financing activities:
Property and equipment financed by capital lease obligations, including student peripherals
$
16,119
$
13,969
Supplemental disclosure of non-cash investing activities:
Stock-based compensation expense capitalized on software development
$
1,053
$
—
Stock-based compensation expense capitalized on curriculum development
$
835
$
—
Business combinations:
Current assets
$
209
$
—
Intangible assets
695
—
Goodwill
2,983
—
Assumed liabilities
(234)
—
Deferred revenue
(361)
—
Contingent consideration
(500)
—</t>
  </si>
  <si>
    <t>Description of the Business (Details)</t>
  </si>
  <si>
    <t>Mar. 31, 2018item</t>
  </si>
  <si>
    <t>Number of lines of business</t>
  </si>
  <si>
    <t>Number of managed public schools that curriculum and services are sold to</t>
  </si>
  <si>
    <t>Basis of Presentation (Details)</t>
  </si>
  <si>
    <t>Mar. 31, 2018segment</t>
  </si>
  <si>
    <t>Number of operating segments</t>
  </si>
  <si>
    <t>Number of reportable business segments</t>
  </si>
  <si>
    <t>Summary of Significant Accounting Policies - Revenue Recognition (Details) - USD ($) $ in Millions</t>
  </si>
  <si>
    <t>Revenue recognition</t>
  </si>
  <si>
    <t>Amounts recorded as revenues and school operating expenses</t>
  </si>
  <si>
    <t>Reduction in school operating losses included in the entity's revenue</t>
  </si>
  <si>
    <t>Minimum</t>
  </si>
  <si>
    <t>Duration of contracts providing access to curriculum via the entity's Web site</t>
  </si>
  <si>
    <t>1 year</t>
  </si>
  <si>
    <t>Maximum</t>
  </si>
  <si>
    <t>2 years</t>
  </si>
  <si>
    <t>Summary of Significant Accounting Policies - Concentration Risk (Details) $ in Millions</t>
  </si>
  <si>
    <t>Mar. 31, 2018USD ($)contract</t>
  </si>
  <si>
    <t>Jun. 30, 2017USD ($)</t>
  </si>
  <si>
    <t>Excess and obsolete inventory reserve | $</t>
  </si>
  <si>
    <t>Revenue | Customer Concentration Risk</t>
  </si>
  <si>
    <t>Concentration of revenues</t>
  </si>
  <si>
    <t>Concentration risk (as a percent)</t>
  </si>
  <si>
    <t>10.00%</t>
  </si>
  <si>
    <t>Number of customers with concentration | contract</t>
  </si>
  <si>
    <t>Summary of Significant Accounting Policies - Property and Equipment (Details) - USD ($) $ in Thousands</t>
  </si>
  <si>
    <t>Sep. 30, 2017</t>
  </si>
  <si>
    <t>Property and equipment</t>
  </si>
  <si>
    <t>Depreciation expense</t>
  </si>
  <si>
    <t>Peripheral equipment write down</t>
  </si>
  <si>
    <t>Estimated useful life of the software</t>
  </si>
  <si>
    <t>5 years</t>
  </si>
  <si>
    <t>Capitalized curriculum development additions</t>
  </si>
  <si>
    <t>Amortization expense</t>
  </si>
  <si>
    <t>Out of period adjustment</t>
  </si>
  <si>
    <t>Student and state testing computers</t>
  </si>
  <si>
    <t>Accelerated Depreciation</t>
  </si>
  <si>
    <t>Student and state testing computers | Minimum</t>
  </si>
  <si>
    <t>Useful Life</t>
  </si>
  <si>
    <t>3 years</t>
  </si>
  <si>
    <t>Student and state testing computers | Maximum</t>
  </si>
  <si>
    <t>Computer hardware</t>
  </si>
  <si>
    <t>Computer software | Minimum</t>
  </si>
  <si>
    <t>Computer software | Maximum</t>
  </si>
  <si>
    <t>Web site development</t>
  </si>
  <si>
    <t>Office equipment</t>
  </si>
  <si>
    <t>Furniture and fixtures</t>
  </si>
  <si>
    <t>7 years</t>
  </si>
  <si>
    <t>Leasehold improvements | Minimum</t>
  </si>
  <si>
    <t>Leasehold improvements | Maximum</t>
  </si>
  <si>
    <t>12 years</t>
  </si>
  <si>
    <t>Capitalized software</t>
  </si>
  <si>
    <t>Summary of Significant Accounting Policies - Goodwill and Intangibles (Details) - USD ($) $ in Thousands</t>
  </si>
  <si>
    <t>12 Months Ended</t>
  </si>
  <si>
    <t>Intangible Assets:</t>
  </si>
  <si>
    <t>Gross Carrying Amount</t>
  </si>
  <si>
    <t>Accumulated Amortization</t>
  </si>
  <si>
    <t>Net Carrying Value</t>
  </si>
  <si>
    <t>Impairment of goodwill</t>
  </si>
  <si>
    <t>Assets written-off</t>
  </si>
  <si>
    <t>Future amortization of intangible assets</t>
  </si>
  <si>
    <t>Thereafter</t>
  </si>
  <si>
    <t>Trade names</t>
  </si>
  <si>
    <t>Customer and distributor relationships</t>
  </si>
  <si>
    <t>Developed technology</t>
  </si>
  <si>
    <t>Other</t>
  </si>
  <si>
    <t>Summary of Significant Accounting Policies - Fair Value (Details) - USD ($) $ in Thousands</t>
  </si>
  <si>
    <t>Measured on a nonrecurring basis</t>
  </si>
  <si>
    <t>Assets and liabilities measured at fair value on a recurring and nonrecurring basis</t>
  </si>
  <si>
    <t>Held for sale asset</t>
  </si>
  <si>
    <t>Lease exit liability</t>
  </si>
  <si>
    <t>Measured on a nonrecurring basis | Significant Unobservable Inputs (Level 3)</t>
  </si>
  <si>
    <t>Acquisitions | Measured on a recurring basis</t>
  </si>
  <si>
    <t>Contingent consideration</t>
  </si>
  <si>
    <t>Acquisitions | Measured on a recurring basis | Significant Unobservable Inputs (Level 3)</t>
  </si>
  <si>
    <t>Summary of Significant Accounting Policies - Fair Value Measurements (Details) - USD ($) $ in Thousands</t>
  </si>
  <si>
    <t>Dec. 27, 2016</t>
  </si>
  <si>
    <t>Middlebury Interactive Languages LLC</t>
  </si>
  <si>
    <t>Fair value measurements categorized as Level 3 of the valuation hierarchy, valued on a recurring basis</t>
  </si>
  <si>
    <t>Ownership percentage acquired (as a percent)</t>
  </si>
  <si>
    <t>40.00%</t>
  </si>
  <si>
    <t>Cash purchase price</t>
  </si>
  <si>
    <t>Measured on a recurring basis</t>
  </si>
  <si>
    <t>Fair Value, beginning of period</t>
  </si>
  <si>
    <t>Purchases, Issuances and Settlements</t>
  </si>
  <si>
    <t>Unrealized Gains/(Losses)</t>
  </si>
  <si>
    <t>Fair Value, end of period</t>
  </si>
  <si>
    <t>Measured on a recurring basis | Middlebury Interactive Languages LLC</t>
  </si>
  <si>
    <t>Contingent consideration, fair value, beginning balance</t>
  </si>
  <si>
    <t>Contingent consideration, fair value, ending balance</t>
  </si>
  <si>
    <t>Summary of Significant Accounting Policies - Net Income Per Common Share (Details) - USD ($) $ / shares in Units, $ in Thousands</t>
  </si>
  <si>
    <t>Basic and diluted income (loss) per share computation:</t>
  </si>
  <si>
    <t>Weighted average common shares—basic</t>
  </si>
  <si>
    <t>Effect of dilutive stock options and restricted stock awards (in shares)</t>
  </si>
  <si>
    <t>Weighted average common shares—diluted</t>
  </si>
  <si>
    <t>Basic net income per share (in dollars per share)</t>
  </si>
  <si>
    <t>Diluted net income per share</t>
  </si>
  <si>
    <t>Additional disclosures</t>
  </si>
  <si>
    <t>Stock options and restricted stock</t>
  </si>
  <si>
    <t>Anti-dilutive shares</t>
  </si>
  <si>
    <t>Summary of Significant Accounting Policies - Recent Accounting Pronouncements (Details) $ in Millions</t>
  </si>
  <si>
    <t>Jul. 01, 2017USD ($)</t>
  </si>
  <si>
    <t>Accounting standards update 2016- 09</t>
  </si>
  <si>
    <t>Accounting Standards Adopted</t>
  </si>
  <si>
    <t>Accounting policy in an adjustment to retained earnings</t>
  </si>
  <si>
    <t>Income Taxes (Details)</t>
  </si>
  <si>
    <t>Jan. 01, 2018</t>
  </si>
  <si>
    <t>Dec. 31, 2017</t>
  </si>
  <si>
    <t>Reconciliation to income tax at the statutory rate:</t>
  </si>
  <si>
    <t>Effective income tax rate (as a percent)</t>
  </si>
  <si>
    <t>34.70%</t>
  </si>
  <si>
    <t>33.70%</t>
  </si>
  <si>
    <t>(11.50%)</t>
  </si>
  <si>
    <t>36.40%</t>
  </si>
  <si>
    <t>U.S. Federal tax at statutory rates (as a percent)</t>
  </si>
  <si>
    <t>21.00%</t>
  </si>
  <si>
    <t>35.00%</t>
  </si>
  <si>
    <t>Long-term Obligations - Debt (Details) - USD ($)</t>
  </si>
  <si>
    <t>PNC Equipment Finance LLC Lease Line of Credit</t>
  </si>
  <si>
    <t>Long-term obligations</t>
  </si>
  <si>
    <t>Line of credit, amount outstanding</t>
  </si>
  <si>
    <t>Remaining borrowing availability</t>
  </si>
  <si>
    <t>Payment terms of equipment lease line of credit</t>
  </si>
  <si>
    <t>36 months</t>
  </si>
  <si>
    <t>Purchase option at the end of payment terms</t>
  </si>
  <si>
    <t>PNC Equipment Finance LLC Lease Line of Credit | Minimum</t>
  </si>
  <si>
    <t>Interest rate (as a percent)</t>
  </si>
  <si>
    <t>1.95%</t>
  </si>
  <si>
    <t>PNC Equipment Finance LLC Lease Line of Credit | Maximum</t>
  </si>
  <si>
    <t>3.12%</t>
  </si>
  <si>
    <t>PNC Equipment Finance LLC Lease Line of Credit | LIBOR</t>
  </si>
  <si>
    <t>Interest rate spread added to base rate (as a percent)</t>
  </si>
  <si>
    <t>1.20%</t>
  </si>
  <si>
    <t>Gross carrying value of leased computers</t>
  </si>
  <si>
    <t>Accumulated depreciation of leased student computers</t>
  </si>
  <si>
    <t>Long-term Obligations- Capital Leases (Details) - USD ($) $ in Thousands</t>
  </si>
  <si>
    <t>Minimum lease payments on capital leases</t>
  </si>
  <si>
    <t>Less current portion</t>
  </si>
  <si>
    <t>Present value of minimum payments, less current portion</t>
  </si>
  <si>
    <t>2018 (remaining three months)</t>
  </si>
  <si>
    <t>Total minimum payments</t>
  </si>
  <si>
    <t>Less amount representing interest (imputed weighted average capital lease interest rate of 2.65%)</t>
  </si>
  <si>
    <t>Net minimum payments</t>
  </si>
  <si>
    <t>Weighted average interest rate (as a percent)</t>
  </si>
  <si>
    <t>2.74%</t>
  </si>
  <si>
    <t>Line of Credit (Details) - Line of Credit - USD ($) $ in Thousands</t>
  </si>
  <si>
    <t>Jan. 31, 2014</t>
  </si>
  <si>
    <t>Line of credit</t>
  </si>
  <si>
    <t>Maximum borrowing capacity</t>
  </si>
  <si>
    <t>Term of debt</t>
  </si>
  <si>
    <t>Borrowings from line of credit</t>
  </si>
  <si>
    <t>Prime Rate</t>
  </si>
  <si>
    <t>0.25%</t>
  </si>
  <si>
    <t>Federal Funds Rate</t>
  </si>
  <si>
    <t>0.75%</t>
  </si>
  <si>
    <t>LIBOR</t>
  </si>
  <si>
    <t>1.25%</t>
  </si>
  <si>
    <t>Equity Transactions - Share Based Compensation (Details) - USD ($)</t>
  </si>
  <si>
    <t>Employee and Non Employees Stock Option</t>
  </si>
  <si>
    <t>Shares</t>
  </si>
  <si>
    <t>Outstanding at the beginning of the period (in shares)</t>
  </si>
  <si>
    <t>Exercised (in shares)</t>
  </si>
  <si>
    <t>Forfeited or canceled (in shares)</t>
  </si>
  <si>
    <t>Outstanding at the end of the period (in shares)</t>
  </si>
  <si>
    <t>Weighted-Average Exercise Price</t>
  </si>
  <si>
    <t>Outstanding at the beginning of the period (in dollars per share)</t>
  </si>
  <si>
    <t>Exercised (in dollars per share)</t>
  </si>
  <si>
    <t>Forfeited or canceled (in dollars per share)</t>
  </si>
  <si>
    <t>Outstanding at the end of the period (in dollars per share)</t>
  </si>
  <si>
    <t>Additional information</t>
  </si>
  <si>
    <t>Weighted Average Remaining Contractual Life</t>
  </si>
  <si>
    <t>3 years 8 months 12 days</t>
  </si>
  <si>
    <t>4 years 5 months 16 days</t>
  </si>
  <si>
    <t>Aggregate Intrinsic Value</t>
  </si>
  <si>
    <t>Exercisable (in Shares)</t>
  </si>
  <si>
    <t>Stock options exercisable, Weighted Average Exercise Price (in dollars per share)</t>
  </si>
  <si>
    <t>Stock options exercisable, Average Remaining Contractual Life (Years)</t>
  </si>
  <si>
    <t>3 years 6 months 4 days</t>
  </si>
  <si>
    <t>Stock options exercisable, Aggregate Intrinsic Value</t>
  </si>
  <si>
    <t>Plan</t>
  </si>
  <si>
    <t>Stock option activity</t>
  </si>
  <si>
    <t>Shares reserved for issuance</t>
  </si>
  <si>
    <t>Plan and Prior Plan</t>
  </si>
  <si>
    <t>Equity Transactions - Vesting (Details) $ in Millions</t>
  </si>
  <si>
    <t>Dec. 31, 2017USD ($)item</t>
  </si>
  <si>
    <t>Mar. 31, 2017USD ($)</t>
  </si>
  <si>
    <t>Intrinsic value of options exercised</t>
  </si>
  <si>
    <t>Unrecognized compensation</t>
  </si>
  <si>
    <t>Weighted average period for recognition of total unrecognized compensation expense related to unvested stock options granted</t>
  </si>
  <si>
    <t>1 year 2 months 12 days</t>
  </si>
  <si>
    <t>Stock based compensation expense</t>
  </si>
  <si>
    <t>Restricted Stock</t>
  </si>
  <si>
    <t>1 year 7 months 6 days</t>
  </si>
  <si>
    <t>Restricted Stock | Vesting Performance</t>
  </si>
  <si>
    <t>Stock based compensation expense accelerated vesting</t>
  </si>
  <si>
    <t>Performance Share Units</t>
  </si>
  <si>
    <t>Performance Shares Tranche #2</t>
  </si>
  <si>
    <t>Number of performance measures | item</t>
  </si>
  <si>
    <t>Quarterly Period Beginning November 15, 2017 | Performance Share Units</t>
  </si>
  <si>
    <t>Earned award vesting percentage</t>
  </si>
  <si>
    <t>30.00%</t>
  </si>
  <si>
    <t>Period After August 15, 2018 | Performance Share Units</t>
  </si>
  <si>
    <t>70.00%</t>
  </si>
  <si>
    <t>Vesting period.</t>
  </si>
  <si>
    <t>Equity Transactions - Restricted Stock (Details)</t>
  </si>
  <si>
    <t>Mar. 31, 2018$ / sharesshares</t>
  </si>
  <si>
    <t>Executives | Vesting Based On Performance And Service</t>
  </si>
  <si>
    <t>Granted (in shares)</t>
  </si>
  <si>
    <t>Weighted-Average Grant Date Fair Value</t>
  </si>
  <si>
    <t>Granted (in dollars per share) | $ / shares</t>
  </si>
  <si>
    <t>Executives | Vest immediately upon achievement of the performance goals</t>
  </si>
  <si>
    <t>20.00%</t>
  </si>
  <si>
    <t>Executives | Vest ratably in semi-annual intervals until the applicable anniversary from grant date</t>
  </si>
  <si>
    <t>80.00%</t>
  </si>
  <si>
    <t>Period over which shares vest in semi-annual intervals</t>
  </si>
  <si>
    <t>Nonvested at the beginning of the period (in shares)</t>
  </si>
  <si>
    <t>Vested (in shares)</t>
  </si>
  <si>
    <t>Nonvested at the end of the period (in shares)</t>
  </si>
  <si>
    <t>Nonvested at the beginning of the period (in dollars per share) | $ / shares</t>
  </si>
  <si>
    <t>Vested (in dollars per share) | $ / shares</t>
  </si>
  <si>
    <t>Forfeited or canceled (in dollars per share) | $ / shares</t>
  </si>
  <si>
    <t>Nonvested at the end of the period (in dollars per share) | $ / shares</t>
  </si>
  <si>
    <t>Restricted Stock | Vesting Based On Performance And Service</t>
  </si>
  <si>
    <t>Right to receive number of shares</t>
  </si>
  <si>
    <t>Equity Incentive Plan - Other (Details) - USD ($) $ / shares in Units, $ in Millions</t>
  </si>
  <si>
    <t>Aug. 02, 2017</t>
  </si>
  <si>
    <t>Fair value of share-based compensation awards granted in period</t>
  </si>
  <si>
    <t>Fair value of share-based compensation awards vested in period</t>
  </si>
  <si>
    <t>Vesting Performance</t>
  </si>
  <si>
    <t>Number of consecutive days considered for the computation of average closing stock prices</t>
  </si>
  <si>
    <t>30 days</t>
  </si>
  <si>
    <t>Equity Incentive Market Based Restricted Stock Awards</t>
  </si>
  <si>
    <t>Granted (in dollars per share)</t>
  </si>
  <si>
    <t>Equity Incentive Market Based Restricted Stock Awards | Vesting Performance</t>
  </si>
  <si>
    <t>Equity Incentive Market Based Restricted Stock Awards | Stock price performance target one</t>
  </si>
  <si>
    <t>Stock price</t>
  </si>
  <si>
    <t>Equity Incentive Market Based Restricted Stock Awards | Stock price performance target two</t>
  </si>
  <si>
    <t>Equity Incentive Market Based Restricted Stock Awards | Stock price performance target three</t>
  </si>
  <si>
    <t>Restricted Stock | Service based awards</t>
  </si>
  <si>
    <t>Percentage of target award probable at the highest level</t>
  </si>
  <si>
    <t>150.00%</t>
  </si>
  <si>
    <t>Board of Directors certified that MPS schools were not in academic jeopardy</t>
  </si>
  <si>
    <t>97.00%</t>
  </si>
  <si>
    <t>Performance Share Units | Actual performance exceeds the target criteria</t>
  </si>
  <si>
    <t>Performance Shares Tranche #1</t>
  </si>
  <si>
    <t>Granted due to the Outperform level (in shares)</t>
  </si>
  <si>
    <t>Mr. Davis | Performance Shares Tranche #1</t>
  </si>
  <si>
    <t>Mr. Udell | Performance Shares Tranche #1</t>
  </si>
  <si>
    <t>Related Party Transactions (Details) - School Mortgage $ in Millions</t>
  </si>
  <si>
    <t>Sep. 11, 2013USD ($)</t>
  </si>
  <si>
    <t>Issuance of a mortgage note</t>
  </si>
  <si>
    <t>Interest on investment (as a percent)</t>
  </si>
  <si>
    <t>5.25%</t>
  </si>
  <si>
    <t>Note receivable term</t>
  </si>
  <si>
    <t>Corporate Joint Venture</t>
  </si>
  <si>
    <t>Commitments and Contingencies (Details) $ in Millions</t>
  </si>
  <si>
    <t>Oct. 02, 2017item</t>
  </si>
  <si>
    <t>Jul. 20, 2016item</t>
  </si>
  <si>
    <t>Buildings of Flex schools</t>
  </si>
  <si>
    <t>Guarantees related to lease commitments | $</t>
  </si>
  <si>
    <t>Babulal Tarapara Vs K12 Inc.</t>
  </si>
  <si>
    <t>Number of officers against whom lawsuit is filed</t>
  </si>
  <si>
    <t>Number of former officers against whom lawsuit is filed</t>
  </si>
  <si>
    <t>Number of former officers who were dismissed as defendants in the lawsuit</t>
  </si>
  <si>
    <t>Restructuring (Details) - Facility closing $ in Millions</t>
  </si>
  <si>
    <t>Mar. 31, 2017USD ($)facility</t>
  </si>
  <si>
    <t>Number of facilities being exited | facility</t>
  </si>
  <si>
    <t>Impairment of leases</t>
  </si>
  <si>
    <t>Lease liability current</t>
  </si>
  <si>
    <t>Lease liability noncurrent</t>
  </si>
  <si>
    <t>Accelerated depreciation</t>
  </si>
  <si>
    <t>Deferred rent and tenant improvements written off</t>
  </si>
  <si>
    <t>Selling, administrative and other operating expenses</t>
  </si>
  <si>
    <t>Net impact of facility exit activity</t>
  </si>
  <si>
    <t>Restructuring - operating expenses (Details) $ in Thousands</t>
  </si>
  <si>
    <t>Initial Value</t>
  </si>
  <si>
    <t>Beginning Balance</t>
  </si>
  <si>
    <t>Payments, net of sublease income</t>
  </si>
  <si>
    <t>Accretion Expense</t>
  </si>
  <si>
    <t>Adjustments</t>
  </si>
  <si>
    <t>Ending Balance</t>
  </si>
  <si>
    <t>Severance (Details) - USD ($) $ in Millions</t>
  </si>
  <si>
    <t>Employee severance</t>
  </si>
  <si>
    <t>Severance costs</t>
  </si>
  <si>
    <t>Investments (Details) - USD ($) $ in Millions</t>
  </si>
  <si>
    <t>Sep. 11, 2013</t>
  </si>
  <si>
    <t>May 06, 2013</t>
  </si>
  <si>
    <t>Jan. 31, 2011</t>
  </si>
  <si>
    <t>Web International Education Group, Ltd.(Web)</t>
  </si>
  <si>
    <t>Investment</t>
  </si>
  <si>
    <t>Ownership percentage</t>
  </si>
  <si>
    <t>Impairment of investment in Web International Education Group, Ltd</t>
  </si>
  <si>
    <t>Web International Education Group, Ltd.(Web) | Other current assets</t>
  </si>
  <si>
    <t>Investment reclassified</t>
  </si>
  <si>
    <t>School Mortgage</t>
  </si>
  <si>
    <t>Fair value of assets held for sale</t>
  </si>
  <si>
    <t>Impairment loss</t>
  </si>
  <si>
    <t>Supplemental Disclosure of Cash Flow Information (Details) - USD ($) $ in Thousands</t>
  </si>
  <si>
    <t>Cash paid for interest</t>
  </si>
  <si>
    <t>Cash paid for taxes</t>
  </si>
  <si>
    <t>Supplemental disclosure of non-cash financing activities:</t>
  </si>
  <si>
    <t>Property and equipment financed by capital lease obligations, including student peripherals</t>
  </si>
  <si>
    <t>Supplemental disclosure of non-cash investing activities:</t>
  </si>
  <si>
    <t>Stock-based compensation expense capitalized on software development</t>
  </si>
  <si>
    <t>Stock-based compensation expense capitalized on curriculum development</t>
  </si>
  <si>
    <t>Business Combination, Recognized Identifiable Assets Acquired and Liabilities Assumed, Assets [Abstract]</t>
  </si>
  <si>
    <t>Intangible assets</t>
  </si>
  <si>
    <t>Assumed liabil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ase &quot;#,##0_);_(&quot;Leas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17203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907</v>
      </c>
      <c r="C3" s="7" t="n">
        <v>230864</v>
      </c>
    </row>
    <row r="4" spans="1:3">
      <c r="A4" s="4" t="s">
        <v>28</v>
      </c>
      <c r="B4" s="5" t="n">
        <v>207998</v>
      </c>
      <c r="C4" s="5" t="n">
        <v>192205</v>
      </c>
    </row>
    <row r="5" spans="1:3">
      <c r="A5" s="4" t="s">
        <v>29</v>
      </c>
      <c r="B5" s="5" t="n">
        <v>18051</v>
      </c>
      <c r="C5" s="5" t="n">
        <v>30503</v>
      </c>
    </row>
    <row r="6" spans="1:3">
      <c r="A6" s="4" t="s">
        <v>30</v>
      </c>
      <c r="B6" s="5" t="n">
        <v>14422</v>
      </c>
      <c r="C6" s="5" t="n">
        <v>8006</v>
      </c>
    </row>
    <row r="7" spans="1:3">
      <c r="A7" s="4" t="s">
        <v>31</v>
      </c>
      <c r="B7" s="5" t="n">
        <v>13767</v>
      </c>
      <c r="C7" s="5" t="n">
        <v>12004</v>
      </c>
    </row>
    <row r="8" spans="1:3">
      <c r="A8" s="4" t="s">
        <v>32</v>
      </c>
      <c r="B8" s="5" t="n">
        <v>482145</v>
      </c>
      <c r="C8" s="5" t="n">
        <v>473582</v>
      </c>
    </row>
    <row r="9" spans="1:3">
      <c r="A9" s="4" t="s">
        <v>33</v>
      </c>
      <c r="B9" s="5" t="n">
        <v>29468</v>
      </c>
      <c r="C9" s="5" t="n">
        <v>26297</v>
      </c>
    </row>
    <row r="10" spans="1:3">
      <c r="A10" s="4" t="s">
        <v>34</v>
      </c>
      <c r="B10" s="5" t="n">
        <v>55729</v>
      </c>
      <c r="C10" s="5" t="n">
        <v>62695</v>
      </c>
    </row>
    <row r="11" spans="1:3">
      <c r="A11" s="4" t="s">
        <v>35</v>
      </c>
      <c r="B11" s="5" t="n">
        <v>53299</v>
      </c>
      <c r="C11" s="5" t="n">
        <v>59213</v>
      </c>
    </row>
    <row r="12" spans="1:3">
      <c r="A12" s="4" t="s">
        <v>36</v>
      </c>
      <c r="B12" s="5" t="n">
        <v>18694</v>
      </c>
      <c r="C12" s="5" t="n">
        <v>20226</v>
      </c>
    </row>
    <row r="13" spans="1:3">
      <c r="A13" s="4" t="s">
        <v>37</v>
      </c>
      <c r="B13" s="5" t="n">
        <v>90197</v>
      </c>
      <c r="C13" s="5" t="n">
        <v>87214</v>
      </c>
    </row>
    <row r="14" spans="1:3">
      <c r="A14" s="4" t="s">
        <v>38</v>
      </c>
      <c r="B14" s="5" t="n">
        <v>31592</v>
      </c>
      <c r="C14" s="5" t="n">
        <v>6057</v>
      </c>
    </row>
    <row r="15" spans="1:3">
      <c r="A15" s="4" t="s">
        <v>39</v>
      </c>
      <c r="B15" s="5" t="n">
        <v>761124</v>
      </c>
      <c r="C15" s="5" t="n">
        <v>735284</v>
      </c>
    </row>
    <row r="16" spans="1:3">
      <c r="A16" s="3" t="s">
        <v>40</v>
      </c>
    </row>
    <row r="17" spans="1:3">
      <c r="A17" s="4" t="s">
        <v>41</v>
      </c>
      <c r="B17" s="5" t="n">
        <v>13727</v>
      </c>
      <c r="C17" s="5" t="n">
        <v>11880</v>
      </c>
    </row>
    <row r="18" spans="1:3">
      <c r="A18" s="4" t="s">
        <v>42</v>
      </c>
      <c r="B18" s="5" t="n">
        <v>17548</v>
      </c>
      <c r="C18" s="5" t="n">
        <v>30052</v>
      </c>
    </row>
    <row r="19" spans="1:3">
      <c r="A19" s="4" t="s">
        <v>43</v>
      </c>
      <c r="B19" s="5" t="n">
        <v>13304</v>
      </c>
      <c r="C19" s="5" t="n">
        <v>21622</v>
      </c>
    </row>
    <row r="20" spans="1:3">
      <c r="A20" s="4" t="s">
        <v>44</v>
      </c>
      <c r="B20" s="5" t="n">
        <v>29489</v>
      </c>
      <c r="C20" s="5" t="n">
        <v>29367</v>
      </c>
    </row>
    <row r="21" spans="1:3">
      <c r="A21" s="4" t="s">
        <v>45</v>
      </c>
      <c r="B21" s="5" t="n">
        <v>49039</v>
      </c>
      <c r="C21" s="5" t="n">
        <v>24830</v>
      </c>
    </row>
    <row r="22" spans="1:3">
      <c r="A22" s="4" t="s">
        <v>46</v>
      </c>
      <c r="B22" s="5" t="n">
        <v>123107</v>
      </c>
      <c r="C22" s="5" t="n">
        <v>117751</v>
      </c>
    </row>
    <row r="23" spans="1:3">
      <c r="A23" s="4" t="s">
        <v>47</v>
      </c>
      <c r="B23" s="5" t="n">
        <v>13983</v>
      </c>
      <c r="C23" s="5" t="n">
        <v>10025</v>
      </c>
    </row>
    <row r="24" spans="1:3">
      <c r="A24" s="4" t="s">
        <v>48</v>
      </c>
      <c r="B24" s="5" t="n">
        <v>3511</v>
      </c>
      <c r="C24" s="5" t="n">
        <v>4157</v>
      </c>
    </row>
    <row r="25" spans="1:3">
      <c r="A25" s="4" t="s">
        <v>49</v>
      </c>
      <c r="B25" s="5" t="n">
        <v>11572</v>
      </c>
      <c r="C25" s="5" t="n">
        <v>16726</v>
      </c>
    </row>
    <row r="26" spans="1:3">
      <c r="A26" s="4" t="s">
        <v>50</v>
      </c>
      <c r="B26" s="5" t="n">
        <v>9519</v>
      </c>
      <c r="C26" s="5" t="n">
        <v>11579</v>
      </c>
    </row>
    <row r="27" spans="1:3">
      <c r="A27" s="4" t="s">
        <v>51</v>
      </c>
      <c r="B27" s="5" t="n">
        <v>161692</v>
      </c>
      <c r="C27" s="5" t="n">
        <v>160238</v>
      </c>
    </row>
    <row r="28" spans="1:3">
      <c r="A28" s="4" t="s">
        <v>52</v>
      </c>
      <c r="B28" s="4" t="s">
        <v>53</v>
      </c>
      <c r="C28" s="4" t="s">
        <v>53</v>
      </c>
    </row>
    <row r="29" spans="1:3">
      <c r="A29" s="4" t="s">
        <v>54</v>
      </c>
      <c r="C29" s="5" t="n">
        <v>700</v>
      </c>
    </row>
    <row r="30" spans="1:3">
      <c r="A30" s="3" t="s">
        <v>55</v>
      </c>
    </row>
    <row r="31" spans="1:3">
      <c r="A31" s="4" t="s">
        <v>56</v>
      </c>
      <c r="B31" s="5" t="n">
        <v>4</v>
      </c>
      <c r="C31" s="5" t="n">
        <v>4</v>
      </c>
    </row>
    <row r="32" spans="1:3">
      <c r="A32" s="4" t="s">
        <v>57</v>
      </c>
      <c r="B32" s="5" t="n">
        <v>697762</v>
      </c>
      <c r="C32" s="5" t="n">
        <v>690488</v>
      </c>
    </row>
    <row r="33" spans="1:3">
      <c r="A33" s="4" t="s">
        <v>58</v>
      </c>
      <c r="B33" s="5" t="n">
        <v>-562</v>
      </c>
      <c r="C33" s="5" t="n">
        <v>-170</v>
      </c>
    </row>
    <row r="34" spans="1:3">
      <c r="A34" s="4" t="s">
        <v>59</v>
      </c>
      <c r="B34" s="5" t="n">
        <v>-22772</v>
      </c>
      <c r="C34" s="5" t="n">
        <v>-40976</v>
      </c>
    </row>
    <row r="35" spans="1:3">
      <c r="A35" s="4" t="s">
        <v>60</v>
      </c>
      <c r="B35" s="5" t="n">
        <v>-75000</v>
      </c>
      <c r="C35" s="5" t="n">
        <v>-75000</v>
      </c>
    </row>
    <row r="36" spans="1:3">
      <c r="A36" s="4" t="s">
        <v>61</v>
      </c>
      <c r="B36" s="5" t="n">
        <v>599432</v>
      </c>
      <c r="C36" s="5" t="n">
        <v>574346</v>
      </c>
    </row>
    <row r="37" spans="1:3">
      <c r="A37" s="4" t="s">
        <v>62</v>
      </c>
      <c r="B37" s="7" t="n">
        <v>761124</v>
      </c>
      <c r="C37" s="7" t="n">
        <v>735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row r="6" spans="1:2">
      <c r="A6" s="4" t="s">
        <v>141</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66</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8"/>
  </cols>
  <sheetData>
    <row r="1" spans="1:2">
      <c r="A1" s="1" t="s">
        <v>244</v>
      </c>
      <c r="B1" s="2" t="s">
        <v>1</v>
      </c>
    </row>
    <row r="2" spans="1:2">
      <c r="B2" s="2" t="s">
        <v>245</v>
      </c>
    </row>
    <row r="3" spans="1:2">
      <c r="A3" s="3" t="s">
        <v>160</v>
      </c>
    </row>
    <row r="4" spans="1:2">
      <c r="A4" s="4" t="s">
        <v>246</v>
      </c>
      <c r="B4" s="5" t="n">
        <v>3</v>
      </c>
    </row>
    <row r="5" spans="1:2">
      <c r="A5" s="4" t="s">
        <v>247</v>
      </c>
      <c r="B5" s="5" t="n">
        <v>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48</v>
      </c>
      <c r="B1" s="2" t="s">
        <v>1</v>
      </c>
    </row>
    <row r="2" spans="1:2">
      <c r="B2" s="2" t="s">
        <v>249</v>
      </c>
    </row>
    <row r="3" spans="1:2">
      <c r="A3" s="3" t="s">
        <v>162</v>
      </c>
    </row>
    <row r="4" spans="1:2">
      <c r="A4" s="4" t="s">
        <v>250</v>
      </c>
      <c r="B4" s="5" t="n">
        <v>1</v>
      </c>
    </row>
    <row r="5" spans="1:2">
      <c r="A5" s="4" t="s">
        <v>251</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9978</v>
      </c>
      <c r="C3" s="7" t="n">
        <v>14791</v>
      </c>
    </row>
    <row r="4" spans="1:3">
      <c r="A4" s="4" t="s">
        <v>66</v>
      </c>
      <c r="B4" s="8" t="n">
        <v>0.0001</v>
      </c>
      <c r="C4" s="8" t="n">
        <v>0.0001</v>
      </c>
    </row>
    <row r="5" spans="1:3">
      <c r="A5" s="4" t="s">
        <v>67</v>
      </c>
      <c r="B5" s="5" t="n">
        <v>100000000</v>
      </c>
      <c r="C5" s="5" t="n">
        <v>100000000</v>
      </c>
    </row>
    <row r="6" spans="1:3">
      <c r="A6" s="4" t="s">
        <v>68</v>
      </c>
      <c r="B6" s="5" t="n">
        <v>44664798</v>
      </c>
      <c r="C6" s="5" t="n">
        <v>44325772</v>
      </c>
    </row>
    <row r="7" spans="1:3">
      <c r="A7" s="4" t="s">
        <v>69</v>
      </c>
      <c r="B7" s="5" t="n">
        <v>41162200</v>
      </c>
      <c r="C7" s="5" t="n">
        <v>40823174</v>
      </c>
    </row>
    <row r="8" spans="1:3">
      <c r="A8" s="4" t="s">
        <v>70</v>
      </c>
      <c r="B8" s="5" t="n">
        <v>3502598</v>
      </c>
      <c r="C8" s="5" t="n">
        <v>3502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2</v>
      </c>
      <c r="D1" s="2" t="s">
        <v>1</v>
      </c>
    </row>
    <row r="2" spans="1:5">
      <c r="B2" s="2" t="s">
        <v>2</v>
      </c>
      <c r="C2" s="2" t="s">
        <v>73</v>
      </c>
      <c r="D2" s="2" t="s">
        <v>2</v>
      </c>
      <c r="E2" s="2" t="s">
        <v>73</v>
      </c>
    </row>
    <row r="3" spans="1:5">
      <c r="A3" s="3" t="s">
        <v>253</v>
      </c>
    </row>
    <row r="4" spans="1:5">
      <c r="A4" s="4" t="s">
        <v>254</v>
      </c>
      <c r="B4" s="10" t="n">
        <v>81.40000000000001</v>
      </c>
      <c r="C4" s="10" t="n">
        <v>75.09999999999999</v>
      </c>
      <c r="D4" s="7" t="n">
        <v>221</v>
      </c>
      <c r="E4" s="10" t="n">
        <v>212.5</v>
      </c>
    </row>
    <row r="5" spans="1:5">
      <c r="A5" s="4" t="s">
        <v>255</v>
      </c>
      <c r="B5" s="10" t="n">
        <v>18.7</v>
      </c>
      <c r="C5" s="10" t="n">
        <v>12.5</v>
      </c>
      <c r="D5" s="10" t="n">
        <v>50.2</v>
      </c>
      <c r="E5" s="10" t="n">
        <v>40.8</v>
      </c>
    </row>
    <row r="6" spans="1:5">
      <c r="A6" s="4" t="s">
        <v>256</v>
      </c>
    </row>
    <row r="7" spans="1:5">
      <c r="A7" s="3" t="s">
        <v>253</v>
      </c>
    </row>
    <row r="8" spans="1:5">
      <c r="A8" s="4" t="s">
        <v>257</v>
      </c>
      <c r="D8" s="4" t="s">
        <v>258</v>
      </c>
    </row>
    <row r="9" spans="1:5">
      <c r="A9" s="4" t="s">
        <v>259</v>
      </c>
    </row>
    <row r="10" spans="1:5">
      <c r="A10" s="3" t="s">
        <v>253</v>
      </c>
    </row>
    <row r="11" spans="1:5">
      <c r="A11" s="4" t="s">
        <v>257</v>
      </c>
      <c r="D11" s="4" t="s">
        <v>2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61</v>
      </c>
      <c r="B1" s="2" t="s">
        <v>72</v>
      </c>
      <c r="C1" s="2" t="s">
        <v>1</v>
      </c>
    </row>
    <row r="2" spans="1:4">
      <c r="B2" s="2" t="s">
        <v>262</v>
      </c>
      <c r="C2" s="2" t="s">
        <v>262</v>
      </c>
      <c r="D2" s="2" t="s">
        <v>263</v>
      </c>
    </row>
    <row r="3" spans="1:4">
      <c r="A3" s="3" t="s">
        <v>141</v>
      </c>
    </row>
    <row r="4" spans="1:4">
      <c r="A4" s="4" t="s">
        <v>264</v>
      </c>
      <c r="B4" s="10" t="n">
        <v>3.5</v>
      </c>
      <c r="C4" s="10" t="n">
        <v>3.5</v>
      </c>
      <c r="D4" s="10" t="n">
        <v>2.3</v>
      </c>
    </row>
    <row r="5" spans="1:4">
      <c r="A5" s="4" t="s">
        <v>265</v>
      </c>
    </row>
    <row r="6" spans="1:4">
      <c r="A6" s="3" t="s">
        <v>266</v>
      </c>
    </row>
    <row r="7" spans="1:4">
      <c r="A7" s="4" t="s">
        <v>267</v>
      </c>
      <c r="B7" s="4" t="s">
        <v>268</v>
      </c>
      <c r="C7" s="4" t="s">
        <v>268</v>
      </c>
    </row>
    <row r="8" spans="1:4">
      <c r="A8" s="4" t="s">
        <v>269</v>
      </c>
      <c r="B8" s="5" t="n">
        <v>1</v>
      </c>
      <c r="C8"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0</v>
      </c>
      <c r="B1" s="2" t="s">
        <v>72</v>
      </c>
      <c r="E1" s="2" t="s">
        <v>1</v>
      </c>
    </row>
    <row r="2" spans="1:6">
      <c r="B2" s="2" t="s">
        <v>2</v>
      </c>
      <c r="C2" s="2" t="s">
        <v>271</v>
      </c>
      <c r="D2" s="2" t="s">
        <v>73</v>
      </c>
      <c r="E2" s="2" t="s">
        <v>2</v>
      </c>
      <c r="F2" s="2" t="s">
        <v>73</v>
      </c>
    </row>
    <row r="3" spans="1:6">
      <c r="A3" s="3" t="s">
        <v>272</v>
      </c>
    </row>
    <row r="4" spans="1:6">
      <c r="A4" s="4" t="s">
        <v>273</v>
      </c>
      <c r="B4" s="7" t="n">
        <v>4800</v>
      </c>
      <c r="D4" s="7" t="n">
        <v>5500</v>
      </c>
      <c r="E4" s="7" t="n">
        <v>13700</v>
      </c>
      <c r="F4" s="7" t="n">
        <v>14100</v>
      </c>
    </row>
    <row r="5" spans="1:6">
      <c r="A5" s="4" t="s">
        <v>274</v>
      </c>
      <c r="B5" s="5" t="n">
        <v>800</v>
      </c>
      <c r="D5" s="5" t="n">
        <v>700</v>
      </c>
      <c r="E5" s="5" t="n">
        <v>3300</v>
      </c>
      <c r="F5" s="5" t="n">
        <v>3400</v>
      </c>
    </row>
    <row r="6" spans="1:6">
      <c r="A6" s="4" t="s">
        <v>146</v>
      </c>
      <c r="E6" s="5" t="n">
        <v>18852</v>
      </c>
      <c r="F6" s="5" t="n">
        <v>19345</v>
      </c>
    </row>
    <row r="7" spans="1:6">
      <c r="A7" s="4" t="s">
        <v>85</v>
      </c>
      <c r="B7" s="5" t="n">
        <v>13043</v>
      </c>
      <c r="D7" s="5" t="n">
        <v>8882</v>
      </c>
      <c r="E7" s="7" t="n">
        <v>18073</v>
      </c>
      <c r="F7" s="5" t="n">
        <v>6144</v>
      </c>
    </row>
    <row r="8" spans="1:6">
      <c r="A8" s="3" t="s">
        <v>198</v>
      </c>
    </row>
    <row r="9" spans="1:6">
      <c r="A9" s="4" t="s">
        <v>275</v>
      </c>
      <c r="E9" s="4" t="s">
        <v>276</v>
      </c>
    </row>
    <row r="10" spans="1:6">
      <c r="A10" s="4" t="s">
        <v>277</v>
      </c>
      <c r="E10" s="7" t="n">
        <v>7770</v>
      </c>
      <c r="F10" s="5" t="n">
        <v>12427</v>
      </c>
    </row>
    <row r="11" spans="1:6">
      <c r="A11" s="4" t="s">
        <v>278</v>
      </c>
      <c r="B11" s="5" t="n">
        <v>4700</v>
      </c>
      <c r="D11" s="5" t="n">
        <v>5200</v>
      </c>
      <c r="E11" s="5" t="n">
        <v>14800</v>
      </c>
      <c r="F11" s="5" t="n">
        <v>14800</v>
      </c>
    </row>
    <row r="12" spans="1:6">
      <c r="A12" s="4" t="s">
        <v>279</v>
      </c>
    </row>
    <row r="13" spans="1:6">
      <c r="A13" s="3" t="s">
        <v>272</v>
      </c>
    </row>
    <row r="14" spans="1:6">
      <c r="A14" s="4" t="s">
        <v>146</v>
      </c>
      <c r="C14" s="7" t="n">
        <v>2300</v>
      </c>
    </row>
    <row r="15" spans="1:6">
      <c r="A15" s="4" t="s">
        <v>85</v>
      </c>
      <c r="C15" s="5" t="n">
        <v>1400</v>
      </c>
    </row>
    <row r="16" spans="1:6">
      <c r="A16" s="3" t="s">
        <v>198</v>
      </c>
    </row>
    <row r="17" spans="1:6">
      <c r="A17" s="4" t="s">
        <v>277</v>
      </c>
      <c r="C17" s="7" t="n">
        <v>600</v>
      </c>
    </row>
    <row r="18" spans="1:6">
      <c r="A18" s="4" t="s">
        <v>280</v>
      </c>
    </row>
    <row r="19" spans="1:6">
      <c r="A19" s="3" t="s">
        <v>272</v>
      </c>
    </row>
    <row r="20" spans="1:6">
      <c r="A20" s="4" t="s">
        <v>281</v>
      </c>
      <c r="B20" s="5" t="n">
        <v>800</v>
      </c>
      <c r="D20" s="5" t="n">
        <v>1800</v>
      </c>
      <c r="E20" s="7" t="n">
        <v>1700</v>
      </c>
      <c r="F20" s="5" t="n">
        <v>2800</v>
      </c>
    </row>
    <row r="21" spans="1:6">
      <c r="A21" s="4" t="s">
        <v>282</v>
      </c>
    </row>
    <row r="22" spans="1:6">
      <c r="A22" s="3" t="s">
        <v>272</v>
      </c>
    </row>
    <row r="23" spans="1:6">
      <c r="A23" s="4" t="s">
        <v>283</v>
      </c>
      <c r="E23" s="4" t="s">
        <v>284</v>
      </c>
    </row>
    <row r="24" spans="1:6">
      <c r="A24" s="4" t="s">
        <v>285</v>
      </c>
    </row>
    <row r="25" spans="1:6">
      <c r="A25" s="3" t="s">
        <v>272</v>
      </c>
    </row>
    <row r="26" spans="1:6">
      <c r="A26" s="4" t="s">
        <v>283</v>
      </c>
      <c r="E26" s="4" t="s">
        <v>276</v>
      </c>
    </row>
    <row r="27" spans="1:6">
      <c r="A27" s="4" t="s">
        <v>286</v>
      </c>
    </row>
    <row r="28" spans="1:6">
      <c r="A28" s="3" t="s">
        <v>272</v>
      </c>
    </row>
    <row r="29" spans="1:6">
      <c r="A29" s="4" t="s">
        <v>283</v>
      </c>
      <c r="E29" s="4" t="s">
        <v>284</v>
      </c>
    </row>
    <row r="30" spans="1:6">
      <c r="A30" s="4" t="s">
        <v>287</v>
      </c>
    </row>
    <row r="31" spans="1:6">
      <c r="A31" s="3" t="s">
        <v>272</v>
      </c>
    </row>
    <row r="32" spans="1:6">
      <c r="A32" s="4" t="s">
        <v>283</v>
      </c>
      <c r="E32" s="4" t="s">
        <v>284</v>
      </c>
    </row>
    <row r="33" spans="1:6">
      <c r="A33" s="4" t="s">
        <v>288</v>
      </c>
    </row>
    <row r="34" spans="1:6">
      <c r="A34" s="3" t="s">
        <v>272</v>
      </c>
    </row>
    <row r="35" spans="1:6">
      <c r="A35" s="4" t="s">
        <v>283</v>
      </c>
      <c r="E35" s="4" t="s">
        <v>276</v>
      </c>
    </row>
    <row r="36" spans="1:6">
      <c r="A36" s="4" t="s">
        <v>289</v>
      </c>
    </row>
    <row r="37" spans="1:6">
      <c r="A37" s="3" t="s">
        <v>272</v>
      </c>
    </row>
    <row r="38" spans="1:6">
      <c r="A38" s="4" t="s">
        <v>283</v>
      </c>
      <c r="E38" s="4" t="s">
        <v>284</v>
      </c>
    </row>
    <row r="39" spans="1:6">
      <c r="A39" s="4" t="s">
        <v>290</v>
      </c>
    </row>
    <row r="40" spans="1:6">
      <c r="A40" s="3" t="s">
        <v>272</v>
      </c>
    </row>
    <row r="41" spans="1:6">
      <c r="A41" s="4" t="s">
        <v>283</v>
      </c>
      <c r="E41" s="4" t="s">
        <v>276</v>
      </c>
    </row>
    <row r="42" spans="1:6">
      <c r="A42" s="4" t="s">
        <v>291</v>
      </c>
    </row>
    <row r="43" spans="1:6">
      <c r="A43" s="3" t="s">
        <v>272</v>
      </c>
    </row>
    <row r="44" spans="1:6">
      <c r="A44" s="4" t="s">
        <v>283</v>
      </c>
      <c r="E44" s="4" t="s">
        <v>292</v>
      </c>
    </row>
    <row r="45" spans="1:6">
      <c r="A45" s="4" t="s">
        <v>293</v>
      </c>
    </row>
    <row r="46" spans="1:6">
      <c r="A46" s="3" t="s">
        <v>272</v>
      </c>
    </row>
    <row r="47" spans="1:6">
      <c r="A47" s="4" t="s">
        <v>283</v>
      </c>
      <c r="E47" s="4" t="s">
        <v>284</v>
      </c>
    </row>
    <row r="48" spans="1:6">
      <c r="A48" s="4" t="s">
        <v>294</v>
      </c>
    </row>
    <row r="49" spans="1:6">
      <c r="A49" s="3" t="s">
        <v>272</v>
      </c>
    </row>
    <row r="50" spans="1:6">
      <c r="A50" s="4" t="s">
        <v>283</v>
      </c>
      <c r="E50" s="4" t="s">
        <v>295</v>
      </c>
    </row>
    <row r="51" spans="1:6">
      <c r="A51" s="4" t="s">
        <v>296</v>
      </c>
    </row>
    <row r="52" spans="1:6">
      <c r="A52" s="3" t="s">
        <v>272</v>
      </c>
    </row>
    <row r="53" spans="1:6">
      <c r="A53" s="4" t="s">
        <v>283</v>
      </c>
      <c r="E53" s="4" t="s">
        <v>284</v>
      </c>
    </row>
    <row r="54" spans="1:6">
      <c r="A54" s="4" t="s">
        <v>278</v>
      </c>
      <c r="B54" s="7" t="n">
        <v>8200</v>
      </c>
      <c r="D54" s="7" t="n">
        <v>8400</v>
      </c>
      <c r="E54" s="7" t="n">
        <v>26900</v>
      </c>
      <c r="F54" s="7" t="n">
        <v>252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72</v>
      </c>
      <c r="D1" s="2" t="s">
        <v>1</v>
      </c>
      <c r="F1" s="2" t="s">
        <v>298</v>
      </c>
    </row>
    <row r="2" spans="1:6">
      <c r="B2" s="2" t="s">
        <v>2</v>
      </c>
      <c r="C2" s="2" t="s">
        <v>73</v>
      </c>
      <c r="D2" s="2" t="s">
        <v>2</v>
      </c>
      <c r="E2" s="2" t="s">
        <v>73</v>
      </c>
      <c r="F2" s="2" t="s">
        <v>25</v>
      </c>
    </row>
    <row r="3" spans="1:6">
      <c r="A3" s="3" t="s">
        <v>299</v>
      </c>
    </row>
    <row r="4" spans="1:6">
      <c r="A4" s="4" t="s">
        <v>278</v>
      </c>
      <c r="B4" s="7" t="n">
        <v>700</v>
      </c>
      <c r="C4" s="7" t="n">
        <v>800</v>
      </c>
      <c r="D4" s="7" t="n">
        <v>2200</v>
      </c>
      <c r="E4" s="7" t="n">
        <v>2200</v>
      </c>
    </row>
    <row r="5" spans="1:6">
      <c r="A5" s="4" t="s">
        <v>37</v>
      </c>
      <c r="B5" s="5" t="n">
        <v>90197</v>
      </c>
      <c r="D5" s="5" t="n">
        <v>90197</v>
      </c>
      <c r="F5" s="7" t="n">
        <v>87214</v>
      </c>
    </row>
    <row r="6" spans="1:6">
      <c r="A6" s="4" t="s">
        <v>36</v>
      </c>
      <c r="B6" s="5" t="n">
        <v>18694</v>
      </c>
      <c r="D6" s="5" t="n">
        <v>18694</v>
      </c>
      <c r="F6" s="5" t="n">
        <v>20226</v>
      </c>
    </row>
    <row r="7" spans="1:6">
      <c r="A7" s="4" t="s">
        <v>300</v>
      </c>
      <c r="B7" s="5" t="n">
        <v>42700</v>
      </c>
      <c r="D7" s="5" t="n">
        <v>42700</v>
      </c>
      <c r="F7" s="5" t="n">
        <v>42000</v>
      </c>
    </row>
    <row r="8" spans="1:6">
      <c r="A8" s="4" t="s">
        <v>301</v>
      </c>
      <c r="B8" s="5" t="n">
        <v>-24000</v>
      </c>
      <c r="D8" s="5" t="n">
        <v>-24000</v>
      </c>
      <c r="F8" s="5" t="n">
        <v>-21800</v>
      </c>
    </row>
    <row r="9" spans="1:6">
      <c r="A9" s="4" t="s">
        <v>302</v>
      </c>
      <c r="B9" s="5" t="n">
        <v>18700</v>
      </c>
      <c r="D9" s="5" t="n">
        <v>18700</v>
      </c>
      <c r="F9" s="5" t="n">
        <v>20200</v>
      </c>
    </row>
    <row r="10" spans="1:6">
      <c r="A10" s="4" t="s">
        <v>303</v>
      </c>
      <c r="F10" s="5" t="n">
        <v>0</v>
      </c>
    </row>
    <row r="11" spans="1:6">
      <c r="A11" s="4" t="s">
        <v>304</v>
      </c>
      <c r="B11" s="5" t="n">
        <v>0</v>
      </c>
      <c r="D11" s="5" t="n">
        <v>0</v>
      </c>
    </row>
    <row r="12" spans="1:6">
      <c r="A12" s="3" t="s">
        <v>305</v>
      </c>
    </row>
    <row r="13" spans="1:6">
      <c r="A13" s="5" t="n">
        <v>2018</v>
      </c>
      <c r="B13" s="5" t="n">
        <v>800</v>
      </c>
      <c r="D13" s="5" t="n">
        <v>800</v>
      </c>
    </row>
    <row r="14" spans="1:6">
      <c r="A14" s="5" t="n">
        <v>2019</v>
      </c>
      <c r="B14" s="5" t="n">
        <v>3000</v>
      </c>
      <c r="D14" s="5" t="n">
        <v>3000</v>
      </c>
    </row>
    <row r="15" spans="1:6">
      <c r="A15" s="5" t="n">
        <v>2020</v>
      </c>
      <c r="B15" s="5" t="n">
        <v>2900</v>
      </c>
      <c r="D15" s="5" t="n">
        <v>2900</v>
      </c>
    </row>
    <row r="16" spans="1:6">
      <c r="A16" s="5" t="n">
        <v>2021</v>
      </c>
      <c r="B16" s="5" t="n">
        <v>2400</v>
      </c>
      <c r="D16" s="5" t="n">
        <v>2400</v>
      </c>
    </row>
    <row r="17" spans="1:6">
      <c r="A17" s="5" t="n">
        <v>2022</v>
      </c>
      <c r="B17" s="5" t="n">
        <v>2200</v>
      </c>
      <c r="D17" s="5" t="n">
        <v>2200</v>
      </c>
    </row>
    <row r="18" spans="1:6">
      <c r="A18" s="4" t="s">
        <v>306</v>
      </c>
      <c r="B18" s="5" t="n">
        <v>7200</v>
      </c>
      <c r="D18" s="5" t="n">
        <v>7200</v>
      </c>
    </row>
    <row r="19" spans="1:6">
      <c r="A19" s="4" t="s">
        <v>307</v>
      </c>
    </row>
    <row r="20" spans="1:6">
      <c r="A20" s="3" t="s">
        <v>299</v>
      </c>
    </row>
    <row r="21" spans="1:6">
      <c r="A21" s="4" t="s">
        <v>300</v>
      </c>
      <c r="B21" s="5" t="n">
        <v>17600</v>
      </c>
      <c r="D21" s="5" t="n">
        <v>17600</v>
      </c>
      <c r="F21" s="5" t="n">
        <v>17600</v>
      </c>
    </row>
    <row r="22" spans="1:6">
      <c r="A22" s="4" t="s">
        <v>301</v>
      </c>
      <c r="B22" s="5" t="n">
        <v>-8300</v>
      </c>
      <c r="D22" s="5" t="n">
        <v>-8300</v>
      </c>
      <c r="F22" s="5" t="n">
        <v>-7600</v>
      </c>
    </row>
    <row r="23" spans="1:6">
      <c r="A23" s="4" t="s">
        <v>302</v>
      </c>
      <c r="B23" s="5" t="n">
        <v>9300</v>
      </c>
      <c r="D23" s="5" t="n">
        <v>9300</v>
      </c>
      <c r="F23" s="5" t="n">
        <v>10000</v>
      </c>
    </row>
    <row r="24" spans="1:6">
      <c r="A24" s="4" t="s">
        <v>308</v>
      </c>
    </row>
    <row r="25" spans="1:6">
      <c r="A25" s="3" t="s">
        <v>299</v>
      </c>
    </row>
    <row r="26" spans="1:6">
      <c r="A26" s="4" t="s">
        <v>300</v>
      </c>
      <c r="B26" s="5" t="n">
        <v>20500</v>
      </c>
      <c r="D26" s="5" t="n">
        <v>20500</v>
      </c>
      <c r="F26" s="5" t="n">
        <v>20100</v>
      </c>
    </row>
    <row r="27" spans="1:6">
      <c r="A27" s="4" t="s">
        <v>301</v>
      </c>
      <c r="B27" s="5" t="n">
        <v>-13000</v>
      </c>
      <c r="D27" s="5" t="n">
        <v>-13000</v>
      </c>
      <c r="F27" s="5" t="n">
        <v>-12000</v>
      </c>
    </row>
    <row r="28" spans="1:6">
      <c r="A28" s="4" t="s">
        <v>302</v>
      </c>
      <c r="B28" s="5" t="n">
        <v>7500</v>
      </c>
      <c r="D28" s="5" t="n">
        <v>7500</v>
      </c>
      <c r="F28" s="5" t="n">
        <v>8100</v>
      </c>
    </row>
    <row r="29" spans="1:6">
      <c r="A29" s="4" t="s">
        <v>309</v>
      </c>
    </row>
    <row r="30" spans="1:6">
      <c r="A30" s="3" t="s">
        <v>299</v>
      </c>
    </row>
    <row r="31" spans="1:6">
      <c r="A31" s="4" t="s">
        <v>300</v>
      </c>
      <c r="B31" s="5" t="n">
        <v>3200</v>
      </c>
      <c r="D31" s="5" t="n">
        <v>3200</v>
      </c>
      <c r="F31" s="5" t="n">
        <v>2900</v>
      </c>
    </row>
    <row r="32" spans="1:6">
      <c r="A32" s="4" t="s">
        <v>301</v>
      </c>
      <c r="B32" s="5" t="n">
        <v>-2100</v>
      </c>
      <c r="D32" s="5" t="n">
        <v>-2100</v>
      </c>
      <c r="F32" s="5" t="n">
        <v>-1700</v>
      </c>
    </row>
    <row r="33" spans="1:6">
      <c r="A33" s="4" t="s">
        <v>302</v>
      </c>
      <c r="B33" s="5" t="n">
        <v>1100</v>
      </c>
      <c r="D33" s="5" t="n">
        <v>1100</v>
      </c>
      <c r="F33" s="5" t="n">
        <v>1200</v>
      </c>
    </row>
    <row r="34" spans="1:6">
      <c r="A34" s="4" t="s">
        <v>310</v>
      </c>
    </row>
    <row r="35" spans="1:6">
      <c r="A35" s="3" t="s">
        <v>299</v>
      </c>
    </row>
    <row r="36" spans="1:6">
      <c r="A36" s="4" t="s">
        <v>300</v>
      </c>
      <c r="B36" s="5" t="n">
        <v>1400</v>
      </c>
      <c r="D36" s="5" t="n">
        <v>1400</v>
      </c>
      <c r="F36" s="5" t="n">
        <v>1400</v>
      </c>
    </row>
    <row r="37" spans="1:6">
      <c r="A37" s="4" t="s">
        <v>301</v>
      </c>
      <c r="B37" s="5" t="n">
        <v>-600</v>
      </c>
      <c r="D37" s="5" t="n">
        <v>-600</v>
      </c>
      <c r="F37" s="5" t="n">
        <v>-500</v>
      </c>
    </row>
    <row r="38" spans="1:6">
      <c r="A38" s="4" t="s">
        <v>302</v>
      </c>
      <c r="B38" s="7" t="n">
        <v>800</v>
      </c>
      <c r="D38" s="7" t="n">
        <v>800</v>
      </c>
      <c r="F38" s="7" t="n">
        <v>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314</v>
      </c>
      <c r="C4" s="7" t="n">
        <v>1200</v>
      </c>
    </row>
    <row r="5" spans="1:3">
      <c r="A5" s="4" t="s">
        <v>315</v>
      </c>
      <c r="B5" s="7" t="n">
        <v>3120</v>
      </c>
      <c r="C5" s="5" t="n">
        <v>4841</v>
      </c>
    </row>
    <row r="6" spans="1:3">
      <c r="A6" s="4" t="s">
        <v>316</v>
      </c>
    </row>
    <row r="7" spans="1:3">
      <c r="A7" s="3" t="s">
        <v>313</v>
      </c>
    </row>
    <row r="8" spans="1:3">
      <c r="A8" s="4" t="s">
        <v>314</v>
      </c>
      <c r="C8" s="5" t="n">
        <v>1200</v>
      </c>
    </row>
    <row r="9" spans="1:3">
      <c r="A9" s="4" t="s">
        <v>315</v>
      </c>
      <c r="B9" s="5" t="n">
        <v>3120</v>
      </c>
      <c r="C9" s="5" t="n">
        <v>4841</v>
      </c>
    </row>
    <row r="10" spans="1:3">
      <c r="A10" s="4" t="s">
        <v>317</v>
      </c>
    </row>
    <row r="11" spans="1:3">
      <c r="A11" s="3" t="s">
        <v>313</v>
      </c>
    </row>
    <row r="12" spans="1:3">
      <c r="A12" s="4" t="s">
        <v>318</v>
      </c>
      <c r="B12" s="5" t="n">
        <v>1342</v>
      </c>
      <c r="C12" s="5" t="n">
        <v>2806</v>
      </c>
    </row>
    <row r="13" spans="1:3">
      <c r="A13" s="4" t="s">
        <v>319</v>
      </c>
    </row>
    <row r="14" spans="1:3">
      <c r="A14" s="3" t="s">
        <v>313</v>
      </c>
    </row>
    <row r="15" spans="1:3">
      <c r="A15" s="4" t="s">
        <v>318</v>
      </c>
      <c r="B15" s="7" t="n">
        <v>1342</v>
      </c>
      <c r="C15" s="7" t="n">
        <v>28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21</v>
      </c>
      <c r="C1" s="2" t="s">
        <v>2</v>
      </c>
      <c r="D1" s="2" t="s">
        <v>73</v>
      </c>
      <c r="E1" s="2" t="s">
        <v>2</v>
      </c>
      <c r="F1" s="2" t="s">
        <v>73</v>
      </c>
    </row>
    <row r="2" spans="1:6">
      <c r="A2" s="4" t="s">
        <v>322</v>
      </c>
    </row>
    <row r="3" spans="1:6">
      <c r="A3" s="3" t="s">
        <v>323</v>
      </c>
    </row>
    <row r="4" spans="1:6">
      <c r="A4" s="4" t="s">
        <v>324</v>
      </c>
      <c r="B4" s="4" t="s">
        <v>325</v>
      </c>
    </row>
    <row r="5" spans="1:6">
      <c r="A5" s="4" t="s">
        <v>326</v>
      </c>
      <c r="B5" s="7" t="n">
        <v>9100</v>
      </c>
    </row>
    <row r="6" spans="1:6">
      <c r="A6" s="4" t="s">
        <v>327</v>
      </c>
    </row>
    <row r="7" spans="1:6">
      <c r="A7" s="3" t="s">
        <v>323</v>
      </c>
    </row>
    <row r="8" spans="1:6">
      <c r="A8" s="4" t="s">
        <v>328</v>
      </c>
      <c r="C8" s="7" t="n">
        <v>1340</v>
      </c>
      <c r="D8" s="7" t="n">
        <v>2963</v>
      </c>
      <c r="E8" s="7" t="n">
        <v>2806</v>
      </c>
      <c r="F8" s="7" t="n">
        <v>9748</v>
      </c>
    </row>
    <row r="9" spans="1:6">
      <c r="A9" s="4" t="s">
        <v>329</v>
      </c>
      <c r="E9" s="5" t="n">
        <v>-1319</v>
      </c>
      <c r="F9" s="5" t="n">
        <v>-9134</v>
      </c>
    </row>
    <row r="10" spans="1:6">
      <c r="A10" s="4" t="s">
        <v>330</v>
      </c>
      <c r="C10" s="5" t="n">
        <v>2</v>
      </c>
      <c r="D10" s="5" t="n">
        <v>8</v>
      </c>
      <c r="E10" s="5" t="n">
        <v>-145</v>
      </c>
      <c r="F10" s="5" t="n">
        <v>2357</v>
      </c>
    </row>
    <row r="11" spans="1:6">
      <c r="A11" s="4" t="s">
        <v>331</v>
      </c>
      <c r="C11" s="5" t="n">
        <v>1342</v>
      </c>
      <c r="D11" s="5" t="n">
        <v>2971</v>
      </c>
      <c r="E11" s="5" t="n">
        <v>1342</v>
      </c>
      <c r="F11" s="5" t="n">
        <v>2971</v>
      </c>
    </row>
    <row r="12" spans="1:6">
      <c r="A12" s="4" t="s">
        <v>332</v>
      </c>
    </row>
    <row r="13" spans="1:6">
      <c r="A13" s="3" t="s">
        <v>323</v>
      </c>
    </row>
    <row r="14" spans="1:6">
      <c r="A14" s="4" t="s">
        <v>328</v>
      </c>
      <c r="F14" s="5" t="n">
        <v>6801</v>
      </c>
    </row>
    <row r="15" spans="1:6">
      <c r="A15" s="4" t="s">
        <v>329</v>
      </c>
      <c r="F15" s="5" t="n">
        <v>-9134</v>
      </c>
    </row>
    <row r="16" spans="1:6">
      <c r="A16" s="4" t="s">
        <v>330</v>
      </c>
      <c r="F16" s="5" t="n">
        <v>2333</v>
      </c>
    </row>
    <row r="17" spans="1:6">
      <c r="A17" s="4" t="s">
        <v>317</v>
      </c>
    </row>
    <row r="18" spans="1:6">
      <c r="A18" s="3" t="s">
        <v>323</v>
      </c>
    </row>
    <row r="19" spans="1:6">
      <c r="A19" s="4" t="s">
        <v>333</v>
      </c>
      <c r="E19" s="5" t="n">
        <v>2806</v>
      </c>
    </row>
    <row r="20" spans="1:6">
      <c r="A20" s="4" t="s">
        <v>328</v>
      </c>
      <c r="C20" s="5" t="n">
        <v>1340</v>
      </c>
      <c r="D20" s="5" t="n">
        <v>2963</v>
      </c>
      <c r="E20" s="5" t="n">
        <v>2806</v>
      </c>
      <c r="F20" s="5" t="n">
        <v>2947</v>
      </c>
    </row>
    <row r="21" spans="1:6">
      <c r="A21" s="4" t="s">
        <v>329</v>
      </c>
      <c r="E21" s="5" t="n">
        <v>-1319</v>
      </c>
    </row>
    <row r="22" spans="1:6">
      <c r="A22" s="4" t="s">
        <v>330</v>
      </c>
      <c r="C22" s="5" t="n">
        <v>2</v>
      </c>
      <c r="D22" s="5" t="n">
        <v>8</v>
      </c>
      <c r="E22" s="5" t="n">
        <v>-145</v>
      </c>
      <c r="F22" s="5" t="n">
        <v>24</v>
      </c>
    </row>
    <row r="23" spans="1:6">
      <c r="A23" s="4" t="s">
        <v>334</v>
      </c>
      <c r="C23" s="5" t="n">
        <v>1342</v>
      </c>
      <c r="E23" s="5" t="n">
        <v>1342</v>
      </c>
    </row>
    <row r="24" spans="1:6">
      <c r="A24" s="4" t="s">
        <v>331</v>
      </c>
      <c r="C24" s="7" t="n">
        <v>1342</v>
      </c>
      <c r="D24" s="7" t="n">
        <v>2971</v>
      </c>
      <c r="E24" s="7" t="n">
        <v>1342</v>
      </c>
      <c r="F24" s="7" t="n">
        <v>29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335</v>
      </c>
      <c r="B1" s="2" t="s">
        <v>72</v>
      </c>
      <c r="D1" s="2" t="s">
        <v>1</v>
      </c>
    </row>
    <row r="2" spans="1:7">
      <c r="B2" s="2" t="s">
        <v>2</v>
      </c>
      <c r="C2" s="2" t="s">
        <v>73</v>
      </c>
      <c r="D2" s="2" t="s">
        <v>2</v>
      </c>
      <c r="F2" s="2" t="s">
        <v>73</v>
      </c>
      <c r="G2" s="2" t="s">
        <v>25</v>
      </c>
    </row>
    <row r="3" spans="1:7">
      <c r="A3" s="3" t="s">
        <v>336</v>
      </c>
    </row>
    <row r="4" spans="1:7">
      <c r="A4" s="4" t="s">
        <v>87</v>
      </c>
      <c r="B4" s="7" t="n">
        <v>13070</v>
      </c>
      <c r="C4" s="7" t="n">
        <v>9115</v>
      </c>
      <c r="D4" s="7" t="n">
        <v>18273</v>
      </c>
      <c r="E4" s="4" t="s">
        <v>88</v>
      </c>
      <c r="F4" s="7" t="n">
        <v>6934</v>
      </c>
    </row>
    <row r="5" spans="1:7">
      <c r="A5" s="4" t="s">
        <v>337</v>
      </c>
      <c r="B5" s="5" t="n">
        <v>39644074</v>
      </c>
      <c r="C5" s="5" t="n">
        <v>38376984</v>
      </c>
      <c r="D5" s="5" t="n">
        <v>39366497</v>
      </c>
      <c r="F5" s="5" t="n">
        <v>38145671</v>
      </c>
    </row>
    <row r="6" spans="1:7">
      <c r="A6" s="4" t="s">
        <v>338</v>
      </c>
      <c r="B6" s="5" t="n">
        <v>1122129</v>
      </c>
      <c r="C6" s="5" t="n">
        <v>951143</v>
      </c>
      <c r="D6" s="5" t="n">
        <v>1404940</v>
      </c>
      <c r="F6" s="5" t="n">
        <v>810410</v>
      </c>
    </row>
    <row r="7" spans="1:7">
      <c r="A7" s="4" t="s">
        <v>339</v>
      </c>
      <c r="B7" s="5" t="n">
        <v>40766203</v>
      </c>
      <c r="C7" s="5" t="n">
        <v>39328127</v>
      </c>
      <c r="D7" s="5" t="n">
        <v>40771437</v>
      </c>
      <c r="F7" s="5" t="n">
        <v>38956081</v>
      </c>
    </row>
    <row r="8" spans="1:7">
      <c r="A8" s="4" t="s">
        <v>340</v>
      </c>
      <c r="B8" s="9" t="n">
        <v>0.33</v>
      </c>
      <c r="C8" s="9" t="n">
        <v>0.24</v>
      </c>
      <c r="D8" s="9" t="n">
        <v>0.46</v>
      </c>
      <c r="F8" s="9" t="n">
        <v>0.18</v>
      </c>
    </row>
    <row r="9" spans="1:7">
      <c r="A9" s="4" t="s">
        <v>341</v>
      </c>
      <c r="B9" s="9" t="n">
        <v>0.32</v>
      </c>
      <c r="C9" s="9" t="n">
        <v>0.23</v>
      </c>
      <c r="D9" s="9" t="n">
        <v>0.45</v>
      </c>
      <c r="F9" s="9" t="n">
        <v>0.18</v>
      </c>
    </row>
    <row r="10" spans="1:7">
      <c r="A10" s="3" t="s">
        <v>342</v>
      </c>
    </row>
    <row r="11" spans="1:7">
      <c r="A11" s="4" t="s">
        <v>68</v>
      </c>
      <c r="B11" s="5" t="n">
        <v>44664798</v>
      </c>
      <c r="D11" s="5" t="n">
        <v>44664798</v>
      </c>
      <c r="G11" s="5" t="n">
        <v>44325772</v>
      </c>
    </row>
    <row r="12" spans="1:7">
      <c r="A12" s="4" t="s">
        <v>69</v>
      </c>
      <c r="B12" s="5" t="n">
        <v>41162200</v>
      </c>
      <c r="D12" s="5" t="n">
        <v>41162200</v>
      </c>
      <c r="G12" s="5" t="n">
        <v>40823174</v>
      </c>
    </row>
    <row r="13" spans="1:7">
      <c r="A13" s="4" t="s">
        <v>343</v>
      </c>
    </row>
    <row r="14" spans="1:7">
      <c r="A14" s="3" t="s">
        <v>336</v>
      </c>
    </row>
    <row r="15" spans="1:7">
      <c r="A15" s="4" t="s">
        <v>344</v>
      </c>
      <c r="B15" s="5" t="n">
        <v>1422500</v>
      </c>
      <c r="C15" s="5" t="n">
        <v>1283168</v>
      </c>
      <c r="D15" s="5" t="n">
        <v>1086880</v>
      </c>
      <c r="F15" s="5" t="n">
        <v>2064498</v>
      </c>
    </row>
    <row r="16" spans="1:7"/>
    <row r="17" spans="1:7">
      <c r="A17" s="4" t="s">
        <v>88</v>
      </c>
      <c r="B17" s="4" t="s">
        <v>95</v>
      </c>
    </row>
  </sheetData>
  <mergeCells count="6">
    <mergeCell ref="A1:A2"/>
    <mergeCell ref="B1:C1"/>
    <mergeCell ref="D1:F1"/>
    <mergeCell ref="D2:E2"/>
    <mergeCell ref="A16:G16"/>
    <mergeCell ref="B17:G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4" t="s">
        <v>347</v>
      </c>
    </row>
    <row r="3" spans="1:2">
      <c r="A3" s="3" t="s">
        <v>348</v>
      </c>
    </row>
    <row r="4" spans="1:2">
      <c r="A4" s="4" t="s">
        <v>349</v>
      </c>
      <c r="B4"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2</v>
      </c>
      <c r="D1" s="2" t="s">
        <v>73</v>
      </c>
      <c r="E1" s="2" t="s">
        <v>352</v>
      </c>
      <c r="F1" s="2" t="s">
        <v>2</v>
      </c>
      <c r="G1" s="2" t="s">
        <v>73</v>
      </c>
    </row>
    <row r="2" spans="1:7">
      <c r="A2" s="3" t="s">
        <v>353</v>
      </c>
    </row>
    <row r="3" spans="1:7">
      <c r="A3" s="4" t="s">
        <v>354</v>
      </c>
      <c r="C3" s="4" t="s">
        <v>355</v>
      </c>
      <c r="D3" s="4" t="s">
        <v>356</v>
      </c>
      <c r="F3" s="4" t="s">
        <v>357</v>
      </c>
      <c r="G3" s="4" t="s">
        <v>358</v>
      </c>
    </row>
    <row r="4" spans="1:7">
      <c r="A4" s="4" t="s">
        <v>359</v>
      </c>
      <c r="B4" s="4" t="s">
        <v>360</v>
      </c>
      <c r="E4"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2</v>
      </c>
      <c r="B1" s="2" t="s">
        <v>1</v>
      </c>
    </row>
    <row r="2" spans="1:3">
      <c r="B2" s="2" t="s">
        <v>2</v>
      </c>
      <c r="C2" s="2" t="s">
        <v>25</v>
      </c>
    </row>
    <row r="3" spans="1:3">
      <c r="A3" s="4" t="s">
        <v>363</v>
      </c>
    </row>
    <row r="4" spans="1:3">
      <c r="A4" s="3" t="s">
        <v>364</v>
      </c>
    </row>
    <row r="5" spans="1:3">
      <c r="A5" s="4" t="s">
        <v>365</v>
      </c>
      <c r="C5" s="7" t="n">
        <v>21900000</v>
      </c>
    </row>
    <row r="6" spans="1:3">
      <c r="A6" s="4" t="s">
        <v>366</v>
      </c>
      <c r="B6" s="7" t="n">
        <v>24200000</v>
      </c>
      <c r="C6" s="5" t="n">
        <v>31900000</v>
      </c>
    </row>
    <row r="7" spans="1:3">
      <c r="A7" s="4" t="s">
        <v>367</v>
      </c>
      <c r="B7" s="4" t="s">
        <v>368</v>
      </c>
    </row>
    <row r="8" spans="1:3">
      <c r="A8" s="4" t="s">
        <v>369</v>
      </c>
      <c r="B8" s="7" t="n">
        <v>1</v>
      </c>
    </row>
    <row r="9" spans="1:3">
      <c r="A9" s="4" t="s">
        <v>370</v>
      </c>
    </row>
    <row r="10" spans="1:3">
      <c r="A10" s="3" t="s">
        <v>364</v>
      </c>
    </row>
    <row r="11" spans="1:3">
      <c r="A11" s="4" t="s">
        <v>371</v>
      </c>
      <c r="B11" s="4" t="s">
        <v>372</v>
      </c>
    </row>
    <row r="12" spans="1:3">
      <c r="A12" s="4" t="s">
        <v>373</v>
      </c>
    </row>
    <row r="13" spans="1:3">
      <c r="A13" s="3" t="s">
        <v>364</v>
      </c>
    </row>
    <row r="14" spans="1:3">
      <c r="A14" s="4" t="s">
        <v>371</v>
      </c>
      <c r="B14" s="4" t="s">
        <v>374</v>
      </c>
    </row>
    <row r="15" spans="1:3">
      <c r="A15" s="4" t="s">
        <v>375</v>
      </c>
    </row>
    <row r="16" spans="1:3">
      <c r="A16" s="3" t="s">
        <v>364</v>
      </c>
    </row>
    <row r="17" spans="1:3">
      <c r="A17" s="4" t="s">
        <v>376</v>
      </c>
      <c r="B17" s="4" t="s">
        <v>377</v>
      </c>
    </row>
    <row r="18" spans="1:3">
      <c r="A18" s="4" t="s">
        <v>286</v>
      </c>
    </row>
    <row r="19" spans="1:3">
      <c r="A19" s="3" t="s">
        <v>364</v>
      </c>
    </row>
    <row r="20" spans="1:3">
      <c r="A20" s="4" t="s">
        <v>378</v>
      </c>
      <c r="B20" s="7" t="n">
        <v>42800000</v>
      </c>
      <c r="C20" s="5" t="n">
        <v>39100000</v>
      </c>
    </row>
    <row r="21" spans="1:3">
      <c r="A21" s="4" t="s">
        <v>379</v>
      </c>
      <c r="B21" s="7" t="n">
        <v>24900000</v>
      </c>
      <c r="C21" s="7" t="n">
        <v>25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s>
  <sheetData>
    <row r="1" spans="1:6">
      <c r="A1" s="1" t="s">
        <v>71</v>
      </c>
      <c r="B1" s="2" t="s">
        <v>72</v>
      </c>
      <c r="D1" s="2" t="s">
        <v>1</v>
      </c>
    </row>
    <row r="2" spans="1:6">
      <c r="B2" s="2" t="s">
        <v>2</v>
      </c>
      <c r="C2" s="2" t="s">
        <v>73</v>
      </c>
      <c r="D2" s="2" t="s">
        <v>2</v>
      </c>
      <c r="F2" s="2" t="s">
        <v>73</v>
      </c>
    </row>
    <row r="3" spans="1:6">
      <c r="A3" s="3" t="s">
        <v>74</v>
      </c>
    </row>
    <row r="4" spans="1:6">
      <c r="A4" s="4" t="s">
        <v>75</v>
      </c>
      <c r="B4" s="7" t="n">
        <v>232864</v>
      </c>
      <c r="C4" s="7" t="n">
        <v>222533</v>
      </c>
      <c r="D4" s="7" t="n">
        <v>678860</v>
      </c>
      <c r="F4" s="7" t="n">
        <v>672761</v>
      </c>
    </row>
    <row r="5" spans="1:6">
      <c r="A5" s="3" t="s">
        <v>76</v>
      </c>
    </row>
    <row r="6" spans="1:6">
      <c r="A6" s="4" t="s">
        <v>77</v>
      </c>
      <c r="B6" s="5" t="n">
        <v>148878</v>
      </c>
      <c r="C6" s="5" t="n">
        <v>136431</v>
      </c>
      <c r="D6" s="5" t="n">
        <v>435408</v>
      </c>
      <c r="F6" s="5" t="n">
        <v>418072</v>
      </c>
    </row>
    <row r="7" spans="1:6">
      <c r="A7" s="4" t="s">
        <v>78</v>
      </c>
      <c r="B7" s="5" t="n">
        <v>62267</v>
      </c>
      <c r="C7" s="5" t="n">
        <v>69828</v>
      </c>
      <c r="D7" s="5" t="n">
        <v>220507</v>
      </c>
      <c r="F7" s="5" t="n">
        <v>236826</v>
      </c>
    </row>
    <row r="8" spans="1:6">
      <c r="A8" s="4" t="s">
        <v>79</v>
      </c>
      <c r="B8" s="5" t="n">
        <v>2002</v>
      </c>
      <c r="C8" s="5" t="n">
        <v>3511</v>
      </c>
      <c r="D8" s="5" t="n">
        <v>7276</v>
      </c>
      <c r="F8" s="5" t="n">
        <v>9446</v>
      </c>
    </row>
    <row r="9" spans="1:6">
      <c r="A9" s="4" t="s">
        <v>80</v>
      </c>
      <c r="B9" s="5" t="n">
        <v>213147</v>
      </c>
      <c r="C9" s="5" t="n">
        <v>209770</v>
      </c>
      <c r="D9" s="5" t="n">
        <v>663191</v>
      </c>
      <c r="F9" s="5" t="n">
        <v>664344</v>
      </c>
    </row>
    <row r="10" spans="1:6">
      <c r="A10" s="4" t="s">
        <v>81</v>
      </c>
      <c r="B10" s="5" t="n">
        <v>19717</v>
      </c>
      <c r="C10" s="5" t="n">
        <v>12763</v>
      </c>
      <c r="D10" s="5" t="n">
        <v>15669</v>
      </c>
      <c r="F10" s="5" t="n">
        <v>8417</v>
      </c>
    </row>
    <row r="11" spans="1:6">
      <c r="A11" s="4" t="s">
        <v>82</v>
      </c>
      <c r="B11" s="5" t="n">
        <v>261</v>
      </c>
      <c r="C11" s="5" t="n">
        <v>641</v>
      </c>
      <c r="D11" s="5" t="n">
        <v>535</v>
      </c>
      <c r="F11" s="5" t="n">
        <v>1247</v>
      </c>
    </row>
    <row r="12" spans="1:6">
      <c r="A12" s="4" t="s">
        <v>83</v>
      </c>
      <c r="B12" s="5" t="n">
        <v>19978</v>
      </c>
      <c r="C12" s="5" t="n">
        <v>13404</v>
      </c>
      <c r="D12" s="5" t="n">
        <v>16204</v>
      </c>
      <c r="F12" s="5" t="n">
        <v>9664</v>
      </c>
    </row>
    <row r="13" spans="1:6">
      <c r="A13" s="4" t="s">
        <v>84</v>
      </c>
      <c r="B13" s="5" t="n">
        <v>-6935</v>
      </c>
      <c r="C13" s="5" t="n">
        <v>-4522</v>
      </c>
      <c r="D13" s="5" t="n">
        <v>1869</v>
      </c>
      <c r="F13" s="5" t="n">
        <v>-3520</v>
      </c>
    </row>
    <row r="14" spans="1:6">
      <c r="A14" s="4" t="s">
        <v>85</v>
      </c>
      <c r="B14" s="5" t="n">
        <v>13043</v>
      </c>
      <c r="C14" s="5" t="n">
        <v>8882</v>
      </c>
      <c r="D14" s="5" t="n">
        <v>18073</v>
      </c>
      <c r="F14" s="5" t="n">
        <v>6144</v>
      </c>
    </row>
    <row r="15" spans="1:6">
      <c r="A15" s="4" t="s">
        <v>86</v>
      </c>
      <c r="B15" s="5" t="n">
        <v>27</v>
      </c>
      <c r="C15" s="5" t="n">
        <v>233</v>
      </c>
      <c r="D15" s="5" t="n">
        <v>200</v>
      </c>
      <c r="F15" s="5" t="n">
        <v>790</v>
      </c>
    </row>
    <row r="16" spans="1:6">
      <c r="A16" s="4" t="s">
        <v>87</v>
      </c>
      <c r="B16" s="7" t="n">
        <v>13070</v>
      </c>
      <c r="C16" s="7" t="n">
        <v>9115</v>
      </c>
      <c r="D16" s="7" t="n">
        <v>18273</v>
      </c>
      <c r="E16" s="4" t="s">
        <v>88</v>
      </c>
      <c r="F16" s="7" t="n">
        <v>6934</v>
      </c>
    </row>
    <row r="17" spans="1:6">
      <c r="A17" s="3" t="s">
        <v>89</v>
      </c>
    </row>
    <row r="18" spans="1:6">
      <c r="A18" s="4" t="s">
        <v>90</v>
      </c>
      <c r="B18" s="9" t="n">
        <v>0.33</v>
      </c>
      <c r="C18" s="9" t="n">
        <v>0.24</v>
      </c>
      <c r="D18" s="9" t="n">
        <v>0.46</v>
      </c>
      <c r="F18" s="9" t="n">
        <v>0.18</v>
      </c>
    </row>
    <row r="19" spans="1:6">
      <c r="A19" s="4" t="s">
        <v>91</v>
      </c>
      <c r="B19" s="9" t="n">
        <v>0.32</v>
      </c>
      <c r="C19" s="9" t="n">
        <v>0.23</v>
      </c>
      <c r="D19" s="9" t="n">
        <v>0.45</v>
      </c>
      <c r="F19" s="9" t="n">
        <v>0.18</v>
      </c>
    </row>
    <row r="20" spans="1:6">
      <c r="A20" s="3" t="s">
        <v>92</v>
      </c>
    </row>
    <row r="21" spans="1:6">
      <c r="A21" s="4" t="s">
        <v>93</v>
      </c>
      <c r="B21" s="5" t="n">
        <v>39644074</v>
      </c>
      <c r="C21" s="5" t="n">
        <v>38376984</v>
      </c>
      <c r="D21" s="5" t="n">
        <v>39366497</v>
      </c>
      <c r="F21" s="5" t="n">
        <v>38145671</v>
      </c>
    </row>
    <row r="22" spans="1:6">
      <c r="A22" s="4" t="s">
        <v>94</v>
      </c>
      <c r="B22" s="5" t="n">
        <v>40766203</v>
      </c>
      <c r="C22" s="5" t="n">
        <v>39328127</v>
      </c>
      <c r="D22" s="5" t="n">
        <v>40771437</v>
      </c>
      <c r="F22" s="5" t="n">
        <v>38956081</v>
      </c>
    </row>
    <row r="23" spans="1:6"/>
    <row r="24" spans="1:6">
      <c r="A24" s="4" t="s">
        <v>88</v>
      </c>
      <c r="B24" s="4" t="s">
        <v>95</v>
      </c>
    </row>
  </sheetData>
  <mergeCells count="6">
    <mergeCell ref="A1:A2"/>
    <mergeCell ref="B1:C1"/>
    <mergeCell ref="D1:F1"/>
    <mergeCell ref="D2:E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13727</v>
      </c>
      <c r="C3" s="7" t="n">
        <v>-11880</v>
      </c>
    </row>
    <row r="4" spans="1:3">
      <c r="A4" s="4" t="s">
        <v>383</v>
      </c>
      <c r="B4" s="5" t="n">
        <v>13983</v>
      </c>
      <c r="C4" s="7" t="n">
        <v>10025</v>
      </c>
    </row>
    <row r="5" spans="1:3">
      <c r="A5" s="4" t="s">
        <v>363</v>
      </c>
    </row>
    <row r="6" spans="1:3">
      <c r="A6" s="3" t="s">
        <v>381</v>
      </c>
    </row>
    <row r="7" spans="1:3">
      <c r="A7" s="4" t="s">
        <v>384</v>
      </c>
      <c r="B7" s="5" t="n">
        <v>3840</v>
      </c>
    </row>
    <row r="8" spans="1:3">
      <c r="A8" s="5" t="n">
        <v>2019</v>
      </c>
      <c r="B8" s="5" t="n">
        <v>13440</v>
      </c>
    </row>
    <row r="9" spans="1:3">
      <c r="A9" s="5" t="n">
        <v>2020</v>
      </c>
      <c r="B9" s="5" t="n">
        <v>7997</v>
      </c>
    </row>
    <row r="10" spans="1:3">
      <c r="A10" s="5" t="n">
        <v>2021</v>
      </c>
      <c r="B10" s="5" t="n">
        <v>3368</v>
      </c>
    </row>
    <row r="11" spans="1:3">
      <c r="A11" s="4" t="s">
        <v>385</v>
      </c>
      <c r="B11" s="5" t="n">
        <v>28645</v>
      </c>
    </row>
    <row r="12" spans="1:3">
      <c r="A12" s="4" t="s">
        <v>386</v>
      </c>
      <c r="B12" s="5" t="n">
        <v>-935</v>
      </c>
    </row>
    <row r="13" spans="1:3">
      <c r="A13" s="4" t="s">
        <v>387</v>
      </c>
      <c r="B13" s="5" t="n">
        <v>27710</v>
      </c>
    </row>
    <row r="14" spans="1:3">
      <c r="A14" s="4" t="s">
        <v>382</v>
      </c>
      <c r="B14" s="5" t="n">
        <v>-13727</v>
      </c>
    </row>
    <row r="15" spans="1:3">
      <c r="A15" s="4" t="s">
        <v>383</v>
      </c>
      <c r="B15" s="7" t="n">
        <v>13983</v>
      </c>
    </row>
    <row r="16" spans="1:3">
      <c r="A16" s="4" t="s">
        <v>388</v>
      </c>
      <c r="B16"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0</v>
      </c>
      <c r="B1" s="2" t="s">
        <v>391</v>
      </c>
      <c r="C1" s="2" t="s">
        <v>2</v>
      </c>
    </row>
    <row r="2" spans="1:3">
      <c r="A2" s="3" t="s">
        <v>392</v>
      </c>
    </row>
    <row r="3" spans="1:3">
      <c r="A3" s="4" t="s">
        <v>393</v>
      </c>
      <c r="B3" s="7" t="n">
        <v>100000</v>
      </c>
    </row>
    <row r="4" spans="1:3">
      <c r="A4" s="4" t="s">
        <v>394</v>
      </c>
      <c r="B4" s="4" t="s">
        <v>276</v>
      </c>
    </row>
    <row r="5" spans="1:3">
      <c r="A5" s="4" t="s">
        <v>395</v>
      </c>
      <c r="C5" s="7" t="n">
        <v>0</v>
      </c>
    </row>
    <row r="6" spans="1:3">
      <c r="A6" s="4" t="s">
        <v>365</v>
      </c>
      <c r="C6" s="7" t="n">
        <v>0</v>
      </c>
    </row>
    <row r="7" spans="1:3">
      <c r="A7" s="4" t="s">
        <v>396</v>
      </c>
    </row>
    <row r="8" spans="1:3">
      <c r="A8" s="3" t="s">
        <v>392</v>
      </c>
    </row>
    <row r="9" spans="1:3">
      <c r="A9" s="4" t="s">
        <v>376</v>
      </c>
      <c r="B9" s="4" t="s">
        <v>397</v>
      </c>
    </row>
    <row r="10" spans="1:3">
      <c r="A10" s="4" t="s">
        <v>398</v>
      </c>
    </row>
    <row r="11" spans="1:3">
      <c r="A11" s="3" t="s">
        <v>392</v>
      </c>
    </row>
    <row r="12" spans="1:3">
      <c r="A12" s="4" t="s">
        <v>376</v>
      </c>
      <c r="B12" s="4" t="s">
        <v>399</v>
      </c>
    </row>
    <row r="13" spans="1:3">
      <c r="A13" s="4" t="s">
        <v>400</v>
      </c>
    </row>
    <row r="14" spans="1:3">
      <c r="A14" s="3" t="s">
        <v>392</v>
      </c>
    </row>
    <row r="15" spans="1:3">
      <c r="A15" s="4" t="s">
        <v>376</v>
      </c>
      <c r="B15" s="4" t="s">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c r="C1" s="2" t="s">
        <v>298</v>
      </c>
    </row>
    <row r="2" spans="1:3">
      <c r="B2" s="2" t="s">
        <v>2</v>
      </c>
      <c r="C2" s="2" t="s">
        <v>25</v>
      </c>
    </row>
    <row r="3" spans="1:3">
      <c r="A3" s="4" t="s">
        <v>403</v>
      </c>
    </row>
    <row r="4" spans="1:3">
      <c r="A4" s="3" t="s">
        <v>404</v>
      </c>
    </row>
    <row r="5" spans="1:3">
      <c r="A5" s="4" t="s">
        <v>405</v>
      </c>
      <c r="B5" s="5" t="n">
        <v>1356528</v>
      </c>
    </row>
    <row r="6" spans="1:3">
      <c r="A6" s="4" t="s">
        <v>406</v>
      </c>
      <c r="B6" s="5" t="n">
        <v>-13600</v>
      </c>
    </row>
    <row r="7" spans="1:3">
      <c r="A7" s="4" t="s">
        <v>407</v>
      </c>
      <c r="B7" s="5" t="n">
        <v>-109971</v>
      </c>
    </row>
    <row r="8" spans="1:3">
      <c r="A8" s="4" t="s">
        <v>408</v>
      </c>
      <c r="B8" s="5" t="n">
        <v>1232957</v>
      </c>
      <c r="C8" s="5" t="n">
        <v>1356528</v>
      </c>
    </row>
    <row r="9" spans="1:3">
      <c r="A9" s="3" t="s">
        <v>409</v>
      </c>
    </row>
    <row r="10" spans="1:3">
      <c r="A10" s="4" t="s">
        <v>410</v>
      </c>
      <c r="B10" s="9" t="n">
        <v>20.19</v>
      </c>
    </row>
    <row r="11" spans="1:3">
      <c r="A11" s="4" t="s">
        <v>411</v>
      </c>
      <c r="B11" s="11" t="n">
        <v>13.53</v>
      </c>
    </row>
    <row r="12" spans="1:3">
      <c r="A12" s="4" t="s">
        <v>412</v>
      </c>
      <c r="B12" s="11" t="n">
        <v>22.45</v>
      </c>
    </row>
    <row r="13" spans="1:3">
      <c r="A13" s="4" t="s">
        <v>413</v>
      </c>
      <c r="B13" s="9" t="n">
        <v>20.06</v>
      </c>
      <c r="C13" s="9" t="n">
        <v>20.19</v>
      </c>
    </row>
    <row r="14" spans="1:3">
      <c r="A14" s="3" t="s">
        <v>414</v>
      </c>
    </row>
    <row r="15" spans="1:3">
      <c r="A15" s="4" t="s">
        <v>415</v>
      </c>
      <c r="B15" s="4" t="s">
        <v>416</v>
      </c>
      <c r="C15" s="4" t="s">
        <v>417</v>
      </c>
    </row>
    <row r="16" spans="1:3">
      <c r="A16" s="4" t="s">
        <v>418</v>
      </c>
      <c r="B16" s="7" t="n">
        <v>190004</v>
      </c>
      <c r="C16" s="7" t="n">
        <v>1481585</v>
      </c>
    </row>
    <row r="17" spans="1:3">
      <c r="A17" s="4" t="s">
        <v>419</v>
      </c>
      <c r="B17" s="5" t="n">
        <v>1091726</v>
      </c>
    </row>
    <row r="18" spans="1:3">
      <c r="A18" s="4" t="s">
        <v>420</v>
      </c>
      <c r="B18" s="9" t="n">
        <v>20.75</v>
      </c>
    </row>
    <row r="19" spans="1:3">
      <c r="A19" s="4" t="s">
        <v>421</v>
      </c>
      <c r="B19" s="4" t="s">
        <v>422</v>
      </c>
    </row>
    <row r="20" spans="1:3">
      <c r="A20" s="4" t="s">
        <v>423</v>
      </c>
      <c r="B20" s="7" t="n">
        <v>120305</v>
      </c>
    </row>
    <row r="21" spans="1:3">
      <c r="A21" s="4" t="s">
        <v>424</v>
      </c>
    </row>
    <row r="22" spans="1:3">
      <c r="A22" s="3" t="s">
        <v>425</v>
      </c>
    </row>
    <row r="23" spans="1:3">
      <c r="A23" s="4" t="s">
        <v>426</v>
      </c>
      <c r="B23" s="5" t="n">
        <v>4420455</v>
      </c>
    </row>
    <row r="24" spans="1:3">
      <c r="A24" s="4" t="s">
        <v>427</v>
      </c>
    </row>
    <row r="25" spans="1:3">
      <c r="A25" s="3" t="s">
        <v>404</v>
      </c>
    </row>
    <row r="26" spans="1:3">
      <c r="A26" s="4" t="s">
        <v>408</v>
      </c>
      <c r="B26" s="5" t="n">
        <v>35369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4"/>
    <col customWidth="1" max="7" min="7" width="21"/>
  </cols>
  <sheetData>
    <row r="1" spans="1:7">
      <c r="A1" s="1" t="s">
        <v>428</v>
      </c>
      <c r="B1" s="2" t="s">
        <v>72</v>
      </c>
      <c r="F1" s="2" t="s">
        <v>1</v>
      </c>
    </row>
    <row r="2" spans="1:7">
      <c r="B2" s="2" t="s">
        <v>125</v>
      </c>
      <c r="C2" s="2" t="s">
        <v>429</v>
      </c>
      <c r="D2" s="2" t="s">
        <v>263</v>
      </c>
      <c r="E2" s="2" t="s">
        <v>430</v>
      </c>
      <c r="F2" s="2" t="s">
        <v>125</v>
      </c>
      <c r="G2" s="2" t="s">
        <v>430</v>
      </c>
    </row>
    <row r="3" spans="1:7">
      <c r="A3" s="4" t="s">
        <v>403</v>
      </c>
    </row>
    <row r="4" spans="1:7">
      <c r="A4" s="3" t="s">
        <v>172</v>
      </c>
    </row>
    <row r="5" spans="1:7">
      <c r="A5" s="4" t="s">
        <v>431</v>
      </c>
      <c r="F5" s="7" t="n">
        <v>0</v>
      </c>
      <c r="G5" s="10" t="n">
        <v>0.2</v>
      </c>
    </row>
    <row r="6" spans="1:7">
      <c r="A6" s="4" t="s">
        <v>432</v>
      </c>
      <c r="B6" s="10" t="n">
        <v>0.9</v>
      </c>
      <c r="F6" s="10" t="n">
        <v>0.9</v>
      </c>
    </row>
    <row r="7" spans="1:7">
      <c r="A7" s="4" t="s">
        <v>433</v>
      </c>
      <c r="F7" s="4" t="s">
        <v>434</v>
      </c>
    </row>
    <row r="8" spans="1:7">
      <c r="A8" s="4" t="s">
        <v>435</v>
      </c>
      <c r="B8" s="12" t="n">
        <v>0.2</v>
      </c>
      <c r="E8" s="10" t="n">
        <v>0.5</v>
      </c>
      <c r="F8" s="7" t="n">
        <v>1</v>
      </c>
      <c r="G8" s="12" t="n">
        <v>1.6</v>
      </c>
    </row>
    <row r="9" spans="1:7">
      <c r="A9" s="4" t="s">
        <v>436</v>
      </c>
    </row>
    <row r="10" spans="1:7">
      <c r="A10" s="3" t="s">
        <v>172</v>
      </c>
    </row>
    <row r="11" spans="1:7">
      <c r="A11" s="4" t="s">
        <v>432</v>
      </c>
      <c r="B11" s="12" t="n">
        <v>16.8</v>
      </c>
      <c r="F11" s="10" t="n">
        <v>16.8</v>
      </c>
    </row>
    <row r="12" spans="1:7">
      <c r="A12" s="4" t="s">
        <v>433</v>
      </c>
      <c r="F12" s="4" t="s">
        <v>437</v>
      </c>
    </row>
    <row r="13" spans="1:7">
      <c r="A13" s="4" t="s">
        <v>435</v>
      </c>
      <c r="B13" s="12" t="n">
        <v>3.9</v>
      </c>
      <c r="E13" s="12" t="n">
        <v>4.8</v>
      </c>
      <c r="F13" s="10" t="n">
        <v>11.7</v>
      </c>
      <c r="G13" s="5" t="n">
        <v>13</v>
      </c>
    </row>
    <row r="14" spans="1:7">
      <c r="A14" s="4" t="s">
        <v>438</v>
      </c>
    </row>
    <row r="15" spans="1:7">
      <c r="A15" s="3" t="s">
        <v>172</v>
      </c>
    </row>
    <row r="16" spans="1:7">
      <c r="A16" s="4" t="s">
        <v>439</v>
      </c>
      <c r="B16" s="12" t="n">
        <v>1.4</v>
      </c>
      <c r="E16" s="12" t="n">
        <v>0.8</v>
      </c>
      <c r="F16" s="12" t="n">
        <v>1.7</v>
      </c>
      <c r="G16" s="12" t="n">
        <v>0.8</v>
      </c>
    </row>
    <row r="17" spans="1:7">
      <c r="A17" s="4" t="s">
        <v>440</v>
      </c>
    </row>
    <row r="18" spans="1:7">
      <c r="A18" s="3" t="s">
        <v>172</v>
      </c>
    </row>
    <row r="19" spans="1:7">
      <c r="A19" s="4" t="s">
        <v>432</v>
      </c>
      <c r="B19" s="12" t="n">
        <v>0.7</v>
      </c>
      <c r="F19" s="12" t="n">
        <v>0.7</v>
      </c>
    </row>
    <row r="20" spans="1:7">
      <c r="A20" s="4" t="s">
        <v>435</v>
      </c>
      <c r="B20" s="12" t="n">
        <v>0.6</v>
      </c>
      <c r="D20" s="10" t="n">
        <v>3.8</v>
      </c>
      <c r="E20" s="7" t="n">
        <v>0</v>
      </c>
      <c r="F20" s="12" t="n">
        <v>4.1</v>
      </c>
      <c r="G20" s="7" t="n">
        <v>0</v>
      </c>
    </row>
    <row r="21" spans="1:7">
      <c r="A21" s="4" t="s">
        <v>441</v>
      </c>
    </row>
    <row r="22" spans="1:7">
      <c r="A22" s="3" t="s">
        <v>172</v>
      </c>
    </row>
    <row r="23" spans="1:7">
      <c r="A23" s="4" t="s">
        <v>432</v>
      </c>
      <c r="B23" s="10" t="n">
        <v>3.5</v>
      </c>
      <c r="F23" s="12" t="n">
        <v>3.5</v>
      </c>
    </row>
    <row r="24" spans="1:7">
      <c r="A24" s="4" t="s">
        <v>435</v>
      </c>
      <c r="C24" s="10" t="n">
        <v>2.5</v>
      </c>
      <c r="F24" s="7" t="n">
        <v>0</v>
      </c>
    </row>
    <row r="25" spans="1:7">
      <c r="A25" s="4" t="s">
        <v>442</v>
      </c>
      <c r="C25" s="5" t="n">
        <v>2</v>
      </c>
    </row>
    <row r="26" spans="1:7">
      <c r="A26" s="4" t="s">
        <v>443</v>
      </c>
    </row>
    <row r="27" spans="1:7">
      <c r="A27" s="3" t="s">
        <v>172</v>
      </c>
    </row>
    <row r="28" spans="1:7">
      <c r="A28" s="4" t="s">
        <v>444</v>
      </c>
      <c r="F28" s="4" t="s">
        <v>445</v>
      </c>
    </row>
    <row r="29" spans="1:7">
      <c r="A29" s="4" t="s">
        <v>446</v>
      </c>
    </row>
    <row r="30" spans="1:7">
      <c r="A30" s="3" t="s">
        <v>172</v>
      </c>
    </row>
    <row r="31" spans="1:7">
      <c r="A31" s="4" t="s">
        <v>444</v>
      </c>
      <c r="F31" s="4" t="s">
        <v>447</v>
      </c>
    </row>
    <row r="32" spans="1:7">
      <c r="A32" s="4" t="s">
        <v>259</v>
      </c>
    </row>
    <row r="33" spans="1:7">
      <c r="A33" s="3" t="s">
        <v>172</v>
      </c>
    </row>
    <row r="34" spans="1:7">
      <c r="A34" s="4" t="s">
        <v>448</v>
      </c>
      <c r="F34" s="4" t="s">
        <v>284</v>
      </c>
    </row>
    <row r="35" spans="1:7">
      <c r="A35" s="4" t="s">
        <v>256</v>
      </c>
    </row>
    <row r="36" spans="1:7">
      <c r="A36" s="3" t="s">
        <v>172</v>
      </c>
    </row>
    <row r="37" spans="1:7">
      <c r="A37" s="4" t="s">
        <v>448</v>
      </c>
      <c r="F37" s="4" t="s">
        <v>26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4" t="s">
        <v>451</v>
      </c>
    </row>
    <row r="4" spans="1:2">
      <c r="A4" s="3" t="s">
        <v>404</v>
      </c>
    </row>
    <row r="5" spans="1:2">
      <c r="A5" s="4" t="s">
        <v>452</v>
      </c>
      <c r="B5" s="5" t="n">
        <v>34760</v>
      </c>
    </row>
    <row r="6" spans="1:2">
      <c r="A6" s="3" t="s">
        <v>453</v>
      </c>
    </row>
    <row r="7" spans="1:2">
      <c r="A7" s="4" t="s">
        <v>454</v>
      </c>
      <c r="B7" s="9" t="n">
        <v>17.7</v>
      </c>
    </row>
    <row r="8" spans="1:2">
      <c r="A8" s="4" t="s">
        <v>455</v>
      </c>
    </row>
    <row r="9" spans="1:2">
      <c r="A9" s="3" t="s">
        <v>453</v>
      </c>
    </row>
    <row r="10" spans="1:2">
      <c r="A10" s="4" t="s">
        <v>444</v>
      </c>
      <c r="B10" s="4" t="s">
        <v>456</v>
      </c>
    </row>
    <row r="11" spans="1:2">
      <c r="A11" s="4" t="s">
        <v>457</v>
      </c>
    </row>
    <row r="12" spans="1:2">
      <c r="A12" s="3" t="s">
        <v>453</v>
      </c>
    </row>
    <row r="13" spans="1:2">
      <c r="A13" s="4" t="s">
        <v>444</v>
      </c>
      <c r="B13" s="4" t="s">
        <v>458</v>
      </c>
    </row>
    <row r="14" spans="1:2">
      <c r="A14" s="4" t="s">
        <v>459</v>
      </c>
      <c r="B14" s="4" t="s">
        <v>284</v>
      </c>
    </row>
    <row r="15" spans="1:2">
      <c r="A15" s="4" t="s">
        <v>436</v>
      </c>
    </row>
    <row r="16" spans="1:2">
      <c r="A16" s="3" t="s">
        <v>404</v>
      </c>
    </row>
    <row r="17" spans="1:2">
      <c r="A17" s="4" t="s">
        <v>460</v>
      </c>
      <c r="B17" s="5" t="n">
        <v>2141047</v>
      </c>
    </row>
    <row r="18" spans="1:2">
      <c r="A18" s="4" t="s">
        <v>452</v>
      </c>
      <c r="B18" s="5" t="n">
        <v>1011605</v>
      </c>
    </row>
    <row r="19" spans="1:2">
      <c r="A19" s="4" t="s">
        <v>461</v>
      </c>
      <c r="B19" s="5" t="n">
        <v>-1309775</v>
      </c>
    </row>
    <row r="20" spans="1:2">
      <c r="A20" s="4" t="s">
        <v>407</v>
      </c>
      <c r="B20" s="5" t="n">
        <v>-331263</v>
      </c>
    </row>
    <row r="21" spans="1:2">
      <c r="A21" s="4" t="s">
        <v>462</v>
      </c>
      <c r="B21" s="5" t="n">
        <v>1511614</v>
      </c>
    </row>
    <row r="22" spans="1:2">
      <c r="A22" s="3" t="s">
        <v>453</v>
      </c>
    </row>
    <row r="23" spans="1:2">
      <c r="A23" s="4" t="s">
        <v>463</v>
      </c>
      <c r="B23" s="9" t="n">
        <v>12.34</v>
      </c>
    </row>
    <row r="24" spans="1:2">
      <c r="A24" s="4" t="s">
        <v>454</v>
      </c>
      <c r="B24" s="11" t="n">
        <v>17.34</v>
      </c>
    </row>
    <row r="25" spans="1:2">
      <c r="A25" s="4" t="s">
        <v>464</v>
      </c>
      <c r="B25" s="11" t="n">
        <v>12.22</v>
      </c>
    </row>
    <row r="26" spans="1:2">
      <c r="A26" s="4" t="s">
        <v>465</v>
      </c>
      <c r="B26" s="11" t="n">
        <v>14.52</v>
      </c>
    </row>
    <row r="27" spans="1:2">
      <c r="A27" s="4" t="s">
        <v>466</v>
      </c>
      <c r="B27" s="9" t="n">
        <v>15.45</v>
      </c>
    </row>
    <row r="28" spans="1:2">
      <c r="A28" s="4" t="s">
        <v>467</v>
      </c>
    </row>
    <row r="29" spans="1:2">
      <c r="A29" s="3" t="s">
        <v>404</v>
      </c>
    </row>
    <row r="30" spans="1:2">
      <c r="A30" s="4" t="s">
        <v>452</v>
      </c>
      <c r="B30" s="5" t="n">
        <v>398442</v>
      </c>
    </row>
    <row r="31" spans="1:2">
      <c r="A31" s="4" t="s">
        <v>461</v>
      </c>
      <c r="B31" s="5" t="n">
        <v>-275135</v>
      </c>
    </row>
    <row r="32" spans="1:2">
      <c r="A32" s="4" t="s">
        <v>462</v>
      </c>
      <c r="B32" s="5" t="n">
        <v>474141</v>
      </c>
    </row>
    <row r="33" spans="1:2">
      <c r="A33" s="4" t="s">
        <v>440</v>
      </c>
    </row>
    <row r="34" spans="1:2">
      <c r="A34" s="3" t="s">
        <v>404</v>
      </c>
    </row>
    <row r="35" spans="1:2">
      <c r="A35" s="4" t="s">
        <v>460</v>
      </c>
      <c r="B35" s="5" t="n">
        <v>1043602</v>
      </c>
    </row>
    <row r="36" spans="1:2">
      <c r="A36" s="4" t="s">
        <v>452</v>
      </c>
      <c r="B36" s="5" t="n">
        <v>138241</v>
      </c>
    </row>
    <row r="37" spans="1:2">
      <c r="A37" s="4" t="s">
        <v>461</v>
      </c>
      <c r="B37" s="5" t="n">
        <v>-242383</v>
      </c>
    </row>
    <row r="38" spans="1:2">
      <c r="A38" s="4" t="s">
        <v>407</v>
      </c>
      <c r="B38" s="5" t="n">
        <v>-147050</v>
      </c>
    </row>
    <row r="39" spans="1:2">
      <c r="A39" s="4" t="s">
        <v>462</v>
      </c>
      <c r="B39" s="5" t="n">
        <v>792410</v>
      </c>
    </row>
    <row r="40" spans="1:2">
      <c r="A40" s="3" t="s">
        <v>453</v>
      </c>
    </row>
    <row r="41" spans="1:2">
      <c r="A41" s="4" t="s">
        <v>463</v>
      </c>
      <c r="B41" s="9" t="n">
        <v>13.16</v>
      </c>
    </row>
    <row r="42" spans="1:2">
      <c r="A42" s="4" t="s">
        <v>454</v>
      </c>
      <c r="B42" s="11" t="n">
        <v>18.07</v>
      </c>
    </row>
    <row r="43" spans="1:2">
      <c r="A43" s="4" t="s">
        <v>464</v>
      </c>
      <c r="B43" s="11" t="n">
        <v>12.35</v>
      </c>
    </row>
    <row r="44" spans="1:2">
      <c r="A44" s="4" t="s">
        <v>465</v>
      </c>
      <c r="B44" s="11" t="n">
        <v>14.02</v>
      </c>
    </row>
    <row r="45" spans="1:2">
      <c r="A45" s="4" t="s">
        <v>466</v>
      </c>
      <c r="B45" s="9" t="n">
        <v>13.52</v>
      </c>
    </row>
    <row r="46" spans="1:2">
      <c r="A46" s="4" t="s">
        <v>468</v>
      </c>
      <c r="B46"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s>
  <sheetData>
    <row r="1" spans="1:9">
      <c r="A1" s="1" t="s">
        <v>469</v>
      </c>
      <c r="B1" s="2" t="s">
        <v>470</v>
      </c>
      <c r="C1" s="2" t="s">
        <v>2</v>
      </c>
      <c r="D1" s="2" t="s">
        <v>352</v>
      </c>
      <c r="E1" s="2" t="s">
        <v>25</v>
      </c>
      <c r="F1" s="2" t="s">
        <v>73</v>
      </c>
      <c r="G1" s="2" t="s">
        <v>2</v>
      </c>
      <c r="H1" s="2" t="s">
        <v>73</v>
      </c>
      <c r="I1" s="2" t="s">
        <v>25</v>
      </c>
    </row>
    <row r="2" spans="1:9">
      <c r="A2" s="3" t="s">
        <v>172</v>
      </c>
    </row>
    <row r="3" spans="1:9">
      <c r="A3" s="4" t="s">
        <v>471</v>
      </c>
      <c r="G3" s="10" t="n">
        <v>17.5</v>
      </c>
      <c r="H3" s="10" t="n">
        <v>14.6</v>
      </c>
    </row>
    <row r="4" spans="1:9">
      <c r="A4" s="4" t="s">
        <v>472</v>
      </c>
      <c r="G4" s="10" t="n">
        <v>21.7</v>
      </c>
      <c r="H4" s="12" t="n">
        <v>13.5</v>
      </c>
    </row>
    <row r="5" spans="1:9">
      <c r="A5" s="4" t="s">
        <v>473</v>
      </c>
    </row>
    <row r="6" spans="1:9">
      <c r="A6" s="3" t="s">
        <v>172</v>
      </c>
    </row>
    <row r="7" spans="1:9">
      <c r="A7" s="4" t="s">
        <v>474</v>
      </c>
      <c r="I7" s="4" t="s">
        <v>475</v>
      </c>
    </row>
    <row r="8" spans="1:9">
      <c r="A8" s="4" t="s">
        <v>476</v>
      </c>
    </row>
    <row r="9" spans="1:9">
      <c r="A9" s="3" t="s">
        <v>172</v>
      </c>
    </row>
    <row r="10" spans="1:9">
      <c r="A10" s="4" t="s">
        <v>477</v>
      </c>
      <c r="I10" s="9" t="n">
        <v>14.35</v>
      </c>
    </row>
    <row r="11" spans="1:9">
      <c r="A11" s="4" t="s">
        <v>478</v>
      </c>
    </row>
    <row r="12" spans="1:9">
      <c r="A12" s="3" t="s">
        <v>172</v>
      </c>
    </row>
    <row r="13" spans="1:9">
      <c r="A13" s="4" t="s">
        <v>461</v>
      </c>
      <c r="G13" s="5" t="n">
        <v>257075</v>
      </c>
    </row>
    <row r="14" spans="1:9">
      <c r="A14" s="4" t="s">
        <v>462</v>
      </c>
      <c r="C14" s="5" t="n">
        <v>25200</v>
      </c>
      <c r="G14" s="5" t="n">
        <v>25200</v>
      </c>
    </row>
    <row r="15" spans="1:9">
      <c r="A15" s="4" t="s">
        <v>479</v>
      </c>
    </row>
    <row r="16" spans="1:9">
      <c r="A16" s="3" t="s">
        <v>172</v>
      </c>
    </row>
    <row r="17" spans="1:9">
      <c r="A17" s="4" t="s">
        <v>480</v>
      </c>
      <c r="E17" s="7" t="n">
        <v>13</v>
      </c>
      <c r="I17" s="5" t="n">
        <v>13</v>
      </c>
    </row>
    <row r="18" spans="1:9">
      <c r="A18" s="4" t="s">
        <v>461</v>
      </c>
      <c r="G18" s="5" t="n">
        <v>18400</v>
      </c>
    </row>
    <row r="19" spans="1:9">
      <c r="A19" s="4" t="s">
        <v>481</v>
      </c>
    </row>
    <row r="20" spans="1:9">
      <c r="A20" s="3" t="s">
        <v>172</v>
      </c>
    </row>
    <row r="21" spans="1:9">
      <c r="A21" s="4" t="s">
        <v>480</v>
      </c>
      <c r="E21" s="5" t="n">
        <v>16</v>
      </c>
      <c r="I21" s="5" t="n">
        <v>16</v>
      </c>
    </row>
    <row r="22" spans="1:9">
      <c r="A22" s="4" t="s">
        <v>482</v>
      </c>
    </row>
    <row r="23" spans="1:9">
      <c r="A23" s="3" t="s">
        <v>172</v>
      </c>
    </row>
    <row r="24" spans="1:9">
      <c r="A24" s="4" t="s">
        <v>480</v>
      </c>
      <c r="E24" s="7" t="n">
        <v>19</v>
      </c>
      <c r="I24" s="7" t="n">
        <v>19</v>
      </c>
    </row>
    <row r="25" spans="1:9">
      <c r="A25" s="4" t="s">
        <v>436</v>
      </c>
    </row>
    <row r="26" spans="1:9">
      <c r="A26" s="3" t="s">
        <v>172</v>
      </c>
    </row>
    <row r="27" spans="1:9">
      <c r="A27" s="4" t="s">
        <v>435</v>
      </c>
      <c r="C27" s="10" t="n">
        <v>3.9</v>
      </c>
      <c r="F27" s="10" t="n">
        <v>4.8</v>
      </c>
      <c r="G27" s="10" t="n">
        <v>11.7</v>
      </c>
      <c r="H27" s="5" t="n">
        <v>13</v>
      </c>
    </row>
    <row r="28" spans="1:9">
      <c r="A28" s="4" t="s">
        <v>432</v>
      </c>
      <c r="C28" s="10" t="n">
        <v>16.8</v>
      </c>
      <c r="G28" s="10" t="n">
        <v>16.8</v>
      </c>
    </row>
    <row r="29" spans="1:9">
      <c r="A29" s="4" t="s">
        <v>433</v>
      </c>
      <c r="G29" s="4" t="s">
        <v>437</v>
      </c>
    </row>
    <row r="30" spans="1:9">
      <c r="A30" s="4" t="s">
        <v>460</v>
      </c>
      <c r="G30" s="5" t="n">
        <v>2141047</v>
      </c>
    </row>
    <row r="31" spans="1:9">
      <c r="A31" s="4" t="s">
        <v>452</v>
      </c>
      <c r="G31" s="5" t="n">
        <v>1011605</v>
      </c>
    </row>
    <row r="32" spans="1:9">
      <c r="A32" s="4" t="s">
        <v>461</v>
      </c>
      <c r="G32" s="5" t="n">
        <v>1309775</v>
      </c>
    </row>
    <row r="33" spans="1:9">
      <c r="A33" s="4" t="s">
        <v>462</v>
      </c>
      <c r="C33" s="5" t="n">
        <v>1511614</v>
      </c>
      <c r="E33" s="5" t="n">
        <v>2141047</v>
      </c>
      <c r="G33" s="5" t="n">
        <v>1511614</v>
      </c>
      <c r="I33" s="5" t="n">
        <v>2141047</v>
      </c>
    </row>
    <row r="34" spans="1:9">
      <c r="A34" s="4" t="s">
        <v>477</v>
      </c>
      <c r="G34" s="9" t="n">
        <v>17.34</v>
      </c>
    </row>
    <row r="35" spans="1:9">
      <c r="A35" s="4" t="s">
        <v>483</v>
      </c>
    </row>
    <row r="36" spans="1:9">
      <c r="A36" s="3" t="s">
        <v>172</v>
      </c>
    </row>
    <row r="37" spans="1:9">
      <c r="A37" s="4" t="s">
        <v>452</v>
      </c>
      <c r="G37" s="5" t="n">
        <v>613163</v>
      </c>
    </row>
    <row r="38" spans="1:9">
      <c r="A38" s="4" t="s">
        <v>461</v>
      </c>
      <c r="G38" s="5" t="n">
        <v>759165</v>
      </c>
    </row>
    <row r="39" spans="1:9">
      <c r="A39" s="4" t="s">
        <v>462</v>
      </c>
      <c r="C39" s="5" t="n">
        <v>1012273</v>
      </c>
      <c r="G39" s="5" t="n">
        <v>1012273</v>
      </c>
    </row>
    <row r="40" spans="1:9">
      <c r="A40" s="4" t="s">
        <v>440</v>
      </c>
    </row>
    <row r="41" spans="1:9">
      <c r="A41" s="3" t="s">
        <v>172</v>
      </c>
    </row>
    <row r="42" spans="1:9">
      <c r="A42" s="4" t="s">
        <v>435</v>
      </c>
      <c r="C42" s="10" t="n">
        <v>0.6</v>
      </c>
      <c r="E42" s="10" t="n">
        <v>3.8</v>
      </c>
      <c r="F42" s="7" t="n">
        <v>0</v>
      </c>
      <c r="G42" s="10" t="n">
        <v>4.1</v>
      </c>
      <c r="H42" s="7" t="n">
        <v>0</v>
      </c>
    </row>
    <row r="43" spans="1:9">
      <c r="A43" s="4" t="s">
        <v>484</v>
      </c>
      <c r="I43" s="4" t="s">
        <v>485</v>
      </c>
    </row>
    <row r="44" spans="1:9">
      <c r="A44" s="4" t="s">
        <v>486</v>
      </c>
      <c r="B44" s="4" t="s">
        <v>487</v>
      </c>
    </row>
    <row r="45" spans="1:9">
      <c r="A45" s="4" t="s">
        <v>432</v>
      </c>
      <c r="C45" s="10" t="n">
        <v>0.7</v>
      </c>
      <c r="G45" s="10" t="n">
        <v>0.7</v>
      </c>
    </row>
    <row r="46" spans="1:9">
      <c r="A46" s="4" t="s">
        <v>460</v>
      </c>
      <c r="G46" s="5" t="n">
        <v>1043602</v>
      </c>
    </row>
    <row r="47" spans="1:9">
      <c r="A47" s="4" t="s">
        <v>452</v>
      </c>
      <c r="G47" s="5" t="n">
        <v>138241</v>
      </c>
    </row>
    <row r="48" spans="1:9">
      <c r="A48" s="4" t="s">
        <v>461</v>
      </c>
      <c r="G48" s="5" t="n">
        <v>242383</v>
      </c>
    </row>
    <row r="49" spans="1:9">
      <c r="A49" s="4" t="s">
        <v>462</v>
      </c>
      <c r="C49" s="5" t="n">
        <v>792410</v>
      </c>
      <c r="E49" s="5" t="n">
        <v>1043602</v>
      </c>
      <c r="G49" s="5" t="n">
        <v>792410</v>
      </c>
      <c r="I49" s="5" t="n">
        <v>1043602</v>
      </c>
    </row>
    <row r="50" spans="1:9">
      <c r="A50" s="4" t="s">
        <v>477</v>
      </c>
      <c r="G50" s="9" t="n">
        <v>18.07</v>
      </c>
    </row>
    <row r="51" spans="1:9">
      <c r="A51" s="4" t="s">
        <v>488</v>
      </c>
    </row>
    <row r="52" spans="1:9">
      <c r="A52" s="3" t="s">
        <v>172</v>
      </c>
    </row>
    <row r="53" spans="1:9">
      <c r="A53" s="4" t="s">
        <v>435</v>
      </c>
      <c r="G53" s="10" t="n">
        <v>5.6</v>
      </c>
    </row>
    <row r="54" spans="1:9">
      <c r="A54" s="4" t="s">
        <v>489</v>
      </c>
    </row>
    <row r="55" spans="1:9">
      <c r="A55" s="3" t="s">
        <v>172</v>
      </c>
    </row>
    <row r="56" spans="1:9">
      <c r="A56" s="4" t="s">
        <v>452</v>
      </c>
      <c r="B56" s="5" t="n">
        <v>446221</v>
      </c>
    </row>
    <row r="57" spans="1:9">
      <c r="A57" s="4" t="s">
        <v>490</v>
      </c>
      <c r="B57" s="5" t="n">
        <v>138241</v>
      </c>
    </row>
    <row r="58" spans="1:9">
      <c r="A58" s="4" t="s">
        <v>441</v>
      </c>
    </row>
    <row r="59" spans="1:9">
      <c r="A59" s="3" t="s">
        <v>172</v>
      </c>
    </row>
    <row r="60" spans="1:9">
      <c r="A60" s="4" t="s">
        <v>435</v>
      </c>
      <c r="D60" s="10" t="n">
        <v>2.5</v>
      </c>
      <c r="G60" s="5" t="n">
        <v>0</v>
      </c>
    </row>
    <row r="61" spans="1:9">
      <c r="A61" s="4" t="s">
        <v>432</v>
      </c>
      <c r="C61" s="10" t="n">
        <v>3.5</v>
      </c>
      <c r="G61" s="10" t="n">
        <v>3.5</v>
      </c>
    </row>
    <row r="62" spans="1:9">
      <c r="A62" s="4" t="s">
        <v>491</v>
      </c>
    </row>
    <row r="63" spans="1:9">
      <c r="A63" s="3" t="s">
        <v>172</v>
      </c>
    </row>
    <row r="64" spans="1:9">
      <c r="A64" s="4" t="s">
        <v>452</v>
      </c>
      <c r="B64" s="5" t="n">
        <v>90000</v>
      </c>
    </row>
    <row r="65" spans="1:9">
      <c r="A65" s="4" t="s">
        <v>492</v>
      </c>
    </row>
    <row r="66" spans="1:9">
      <c r="A66" s="3" t="s">
        <v>172</v>
      </c>
    </row>
    <row r="67" spans="1:9">
      <c r="A67" s="4" t="s">
        <v>452</v>
      </c>
      <c r="B67" s="5" t="n">
        <v>700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93</v>
      </c>
      <c r="B1" s="2" t="s">
        <v>494</v>
      </c>
    </row>
    <row r="2" spans="1:2">
      <c r="A2" s="3" t="s">
        <v>174</v>
      </c>
    </row>
    <row r="3" spans="1:2">
      <c r="A3" s="4" t="s">
        <v>495</v>
      </c>
      <c r="B3" s="10" t="n">
        <v>2.1</v>
      </c>
    </row>
    <row r="4" spans="1:2">
      <c r="A4" s="4" t="s">
        <v>496</v>
      </c>
      <c r="B4" s="4" t="s">
        <v>497</v>
      </c>
    </row>
    <row r="5" spans="1:2">
      <c r="A5" s="4" t="s">
        <v>498</v>
      </c>
      <c r="B5" s="4" t="s">
        <v>276</v>
      </c>
    </row>
    <row r="6" spans="1:2">
      <c r="A6" s="4" t="s">
        <v>499</v>
      </c>
    </row>
    <row r="7" spans="1:2">
      <c r="A7" s="3" t="s">
        <v>174</v>
      </c>
    </row>
    <row r="8" spans="1:2">
      <c r="A8" s="4" t="s">
        <v>495</v>
      </c>
      <c r="B8" s="10" t="n">
        <v>2.1</v>
      </c>
    </row>
    <row r="9" spans="1:2">
      <c r="A9" s="4" t="s">
        <v>496</v>
      </c>
      <c r="B9" s="4" t="s">
        <v>497</v>
      </c>
    </row>
    <row r="10" spans="1:2">
      <c r="A10" s="4" t="s">
        <v>498</v>
      </c>
      <c r="B10" s="4" t="s">
        <v>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18"/>
    <col customWidth="1" max="4" min="4" width="18"/>
  </cols>
  <sheetData>
    <row r="1" spans="1:4">
      <c r="A1" s="1" t="s">
        <v>500</v>
      </c>
      <c r="B1" s="2" t="s">
        <v>125</v>
      </c>
      <c r="C1" s="2" t="s">
        <v>501</v>
      </c>
      <c r="D1" s="2" t="s">
        <v>502</v>
      </c>
    </row>
    <row r="2" spans="1:4">
      <c r="A2" s="4" t="s">
        <v>503</v>
      </c>
    </row>
    <row r="3" spans="1:4">
      <c r="A3" s="3" t="s">
        <v>52</v>
      </c>
    </row>
    <row r="4" spans="1:4">
      <c r="A4" s="4" t="s">
        <v>504</v>
      </c>
      <c r="B4" s="10" t="n">
        <v>2.2</v>
      </c>
    </row>
    <row r="5" spans="1:4">
      <c r="A5" s="4" t="s">
        <v>505</v>
      </c>
    </row>
    <row r="6" spans="1:4">
      <c r="A6" s="3" t="s">
        <v>52</v>
      </c>
    </row>
    <row r="7" spans="1:4">
      <c r="A7" s="4" t="s">
        <v>506</v>
      </c>
      <c r="D7" s="5" t="n">
        <v>2</v>
      </c>
    </row>
    <row r="8" spans="1:4">
      <c r="A8" s="4" t="s">
        <v>507</v>
      </c>
      <c r="D8" s="5" t="n">
        <v>1</v>
      </c>
    </row>
    <row r="9" spans="1:4">
      <c r="A9" s="4" t="s">
        <v>508</v>
      </c>
      <c r="C9"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9"/>
  </cols>
  <sheetData>
    <row r="1" spans="1:2">
      <c r="A1" s="1" t="s">
        <v>509</v>
      </c>
      <c r="B1" s="2" t="s">
        <v>72</v>
      </c>
    </row>
    <row r="2" spans="1:2">
      <c r="B2" s="2" t="s">
        <v>510</v>
      </c>
    </row>
    <row r="3" spans="1:2">
      <c r="A3" s="3" t="s">
        <v>178</v>
      </c>
    </row>
    <row r="4" spans="1:2">
      <c r="A4" s="4" t="s">
        <v>511</v>
      </c>
      <c r="B4" s="5" t="n">
        <v>3</v>
      </c>
    </row>
    <row r="5" spans="1:2">
      <c r="A5" s="4" t="s">
        <v>512</v>
      </c>
      <c r="B5" s="10" t="n">
        <v>5.4</v>
      </c>
    </row>
    <row r="6" spans="1:2">
      <c r="A6" s="4" t="s">
        <v>513</v>
      </c>
      <c r="B6" s="12" t="n">
        <v>1.7</v>
      </c>
    </row>
    <row r="7" spans="1:2">
      <c r="A7" s="4" t="s">
        <v>514</v>
      </c>
      <c r="B7" s="12" t="n">
        <v>3.7</v>
      </c>
    </row>
    <row r="8" spans="1:2">
      <c r="A8" s="4" t="s">
        <v>515</v>
      </c>
      <c r="B8" s="12" t="n">
        <v>1.4</v>
      </c>
    </row>
    <row r="9" spans="1:2">
      <c r="A9" s="4" t="s">
        <v>516</v>
      </c>
      <c r="B9" s="12" t="n">
        <v>1.9</v>
      </c>
    </row>
    <row r="10" spans="1:2">
      <c r="A10" s="4" t="s">
        <v>517</v>
      </c>
    </row>
    <row r="11" spans="1:2">
      <c r="A11" s="3" t="s">
        <v>178</v>
      </c>
    </row>
    <row r="12" spans="1:2">
      <c r="A12" s="4" t="s">
        <v>518</v>
      </c>
      <c r="B12" s="10"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21"/>
  </cols>
  <sheetData>
    <row r="1" spans="1:2">
      <c r="A1" s="1" t="s">
        <v>519</v>
      </c>
      <c r="B1" s="2" t="s">
        <v>1</v>
      </c>
    </row>
    <row r="2" spans="1:2">
      <c r="B2" s="2" t="s">
        <v>125</v>
      </c>
    </row>
    <row r="3" spans="1:2">
      <c r="A3" s="3" t="s">
        <v>178</v>
      </c>
    </row>
    <row r="4" spans="1:2">
      <c r="A4" s="4" t="s">
        <v>520</v>
      </c>
      <c r="B4" s="7" t="n">
        <v>5406</v>
      </c>
    </row>
    <row r="5" spans="1:2">
      <c r="A5" s="4" t="s">
        <v>521</v>
      </c>
      <c r="B5" s="5" t="n">
        <v>4841</v>
      </c>
    </row>
    <row r="6" spans="1:2">
      <c r="A6" s="4" t="s">
        <v>522</v>
      </c>
      <c r="B6" s="5" t="n">
        <v>-1385</v>
      </c>
    </row>
    <row r="7" spans="1:2">
      <c r="A7" s="4" t="s">
        <v>523</v>
      </c>
      <c r="B7" s="5" t="n">
        <v>85</v>
      </c>
    </row>
    <row r="8" spans="1:2">
      <c r="A8" s="4" t="s">
        <v>524</v>
      </c>
      <c r="B8" s="5" t="n">
        <v>-421</v>
      </c>
    </row>
    <row r="9" spans="1:2">
      <c r="A9" s="4" t="s">
        <v>525</v>
      </c>
      <c r="B9" s="5" t="n">
        <v>3120</v>
      </c>
    </row>
    <row r="10" spans="1:2">
      <c r="A10" s="13" t="n">
        <v>1</v>
      </c>
    </row>
    <row r="11" spans="1:2">
      <c r="A11" s="3" t="s">
        <v>178</v>
      </c>
    </row>
    <row r="12" spans="1:2">
      <c r="A12" s="4" t="s">
        <v>520</v>
      </c>
      <c r="B12" s="5" t="n">
        <v>1652</v>
      </c>
    </row>
    <row r="13" spans="1:2">
      <c r="A13" s="4" t="s">
        <v>521</v>
      </c>
      <c r="B13" s="5" t="n">
        <v>1421</v>
      </c>
    </row>
    <row r="14" spans="1:2">
      <c r="A14" s="4" t="s">
        <v>522</v>
      </c>
      <c r="B14" s="5" t="n">
        <v>-295</v>
      </c>
    </row>
    <row r="15" spans="1:2">
      <c r="A15" s="4" t="s">
        <v>523</v>
      </c>
      <c r="B15" s="5" t="n">
        <v>27</v>
      </c>
    </row>
    <row r="16" spans="1:2">
      <c r="A16" s="4" t="s">
        <v>525</v>
      </c>
      <c r="B16" s="5" t="n">
        <v>1153</v>
      </c>
    </row>
    <row r="17" spans="1:2">
      <c r="A17" s="13" t="n">
        <v>2</v>
      </c>
    </row>
    <row r="18" spans="1:2">
      <c r="A18" s="3" t="s">
        <v>178</v>
      </c>
    </row>
    <row r="19" spans="1:2">
      <c r="A19" s="4" t="s">
        <v>520</v>
      </c>
      <c r="B19" s="5" t="n">
        <v>1311</v>
      </c>
    </row>
    <row r="20" spans="1:2">
      <c r="A20" s="4" t="s">
        <v>521</v>
      </c>
      <c r="B20" s="5" t="n">
        <v>1138</v>
      </c>
    </row>
    <row r="21" spans="1:2">
      <c r="A21" s="4" t="s">
        <v>522</v>
      </c>
      <c r="B21" s="5" t="n">
        <v>-545</v>
      </c>
    </row>
    <row r="22" spans="1:2">
      <c r="A22" s="4" t="s">
        <v>523</v>
      </c>
      <c r="B22" s="5" t="n">
        <v>14</v>
      </c>
    </row>
    <row r="23" spans="1:2">
      <c r="A23" s="4" t="s">
        <v>524</v>
      </c>
      <c r="B23" s="5" t="n">
        <v>47</v>
      </c>
    </row>
    <row r="24" spans="1:2">
      <c r="A24" s="4" t="s">
        <v>525</v>
      </c>
      <c r="B24" s="5" t="n">
        <v>654</v>
      </c>
    </row>
    <row r="25" spans="1:2">
      <c r="A25" s="13" t="n">
        <v>3</v>
      </c>
    </row>
    <row r="26" spans="1:2">
      <c r="A26" s="3" t="s">
        <v>178</v>
      </c>
    </row>
    <row r="27" spans="1:2">
      <c r="A27" s="4" t="s">
        <v>520</v>
      </c>
      <c r="B27" s="5" t="n">
        <v>2443</v>
      </c>
    </row>
    <row r="28" spans="1:2">
      <c r="A28" s="4" t="s">
        <v>521</v>
      </c>
      <c r="B28" s="5" t="n">
        <v>2282</v>
      </c>
    </row>
    <row r="29" spans="1:2">
      <c r="A29" s="4" t="s">
        <v>522</v>
      </c>
      <c r="B29" s="5" t="n">
        <v>-545</v>
      </c>
    </row>
    <row r="30" spans="1:2">
      <c r="A30" s="4" t="s">
        <v>523</v>
      </c>
      <c r="B30" s="5" t="n">
        <v>44</v>
      </c>
    </row>
    <row r="31" spans="1:2">
      <c r="A31" s="4" t="s">
        <v>524</v>
      </c>
      <c r="B31" s="5" t="n">
        <v>-468</v>
      </c>
    </row>
    <row r="32" spans="1:2">
      <c r="A32" s="4" t="s">
        <v>525</v>
      </c>
      <c r="B32" s="7" t="n">
        <v>1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5</v>
      </c>
      <c r="B4" s="7" t="n">
        <v>13043</v>
      </c>
      <c r="C4" s="7" t="n">
        <v>8882</v>
      </c>
      <c r="D4" s="7" t="n">
        <v>18073</v>
      </c>
      <c r="E4" s="7" t="n">
        <v>6144</v>
      </c>
    </row>
    <row r="5" spans="1:5">
      <c r="A5" s="3" t="s">
        <v>98</v>
      </c>
    </row>
    <row r="6" spans="1:5">
      <c r="A6" s="4" t="s">
        <v>99</v>
      </c>
      <c r="B6" s="5" t="n">
        <v>-198</v>
      </c>
      <c r="C6" s="5" t="n">
        <v>-61</v>
      </c>
      <c r="D6" s="5" t="n">
        <v>-392</v>
      </c>
      <c r="E6" s="5" t="n">
        <v>329</v>
      </c>
    </row>
    <row r="7" spans="1:5">
      <c r="A7" s="4" t="s">
        <v>100</v>
      </c>
      <c r="B7" s="5" t="n">
        <v>12845</v>
      </c>
      <c r="C7" s="5" t="n">
        <v>8821</v>
      </c>
      <c r="D7" s="5" t="n">
        <v>17681</v>
      </c>
      <c r="E7" s="5" t="n">
        <v>6473</v>
      </c>
    </row>
    <row r="8" spans="1:5">
      <c r="A8" s="4" t="s">
        <v>101</v>
      </c>
      <c r="B8" s="5" t="n">
        <v>27</v>
      </c>
      <c r="C8" s="5" t="n">
        <v>233</v>
      </c>
      <c r="D8" s="5" t="n">
        <v>200</v>
      </c>
      <c r="E8" s="5" t="n">
        <v>790</v>
      </c>
    </row>
    <row r="9" spans="1:5">
      <c r="A9" s="4" t="s">
        <v>102</v>
      </c>
      <c r="B9" s="7" t="n">
        <v>12872</v>
      </c>
      <c r="C9" s="7" t="n">
        <v>9054</v>
      </c>
      <c r="D9" s="7" t="n">
        <v>17881</v>
      </c>
      <c r="E9" s="7" t="n">
        <v>72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26</v>
      </c>
      <c r="B1" s="2" t="s">
        <v>72</v>
      </c>
      <c r="D1" s="2" t="s">
        <v>1</v>
      </c>
    </row>
    <row r="2" spans="1:5">
      <c r="B2" s="2" t="s">
        <v>2</v>
      </c>
      <c r="C2" s="2" t="s">
        <v>73</v>
      </c>
      <c r="D2" s="2" t="s">
        <v>2</v>
      </c>
      <c r="E2" s="2" t="s">
        <v>73</v>
      </c>
    </row>
    <row r="3" spans="1:5">
      <c r="A3" s="4" t="s">
        <v>527</v>
      </c>
    </row>
    <row r="4" spans="1:5">
      <c r="A4" s="3" t="s">
        <v>180</v>
      </c>
    </row>
    <row r="5" spans="1:5">
      <c r="A5" s="4" t="s">
        <v>528</v>
      </c>
      <c r="B5" s="10" t="n">
        <v>3.5</v>
      </c>
      <c r="C5" s="10" t="n">
        <v>2.3</v>
      </c>
      <c r="D5" s="10" t="n">
        <v>4.5</v>
      </c>
      <c r="E5" s="10" t="n">
        <v>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s>
  <sheetData>
    <row r="1" spans="1:6">
      <c r="A1" s="1" t="s">
        <v>529</v>
      </c>
      <c r="B1" s="2" t="s">
        <v>530</v>
      </c>
      <c r="C1" s="2" t="s">
        <v>531</v>
      </c>
      <c r="D1" s="2" t="s">
        <v>532</v>
      </c>
      <c r="E1" s="2" t="s">
        <v>25</v>
      </c>
      <c r="F1" s="2" t="s">
        <v>73</v>
      </c>
    </row>
    <row r="2" spans="1:6">
      <c r="A2" s="4" t="s">
        <v>533</v>
      </c>
    </row>
    <row r="3" spans="1:6">
      <c r="A3" s="3" t="s">
        <v>182</v>
      </c>
    </row>
    <row r="4" spans="1:6">
      <c r="A4" s="4" t="s">
        <v>534</v>
      </c>
      <c r="C4" s="7" t="n">
        <v>10</v>
      </c>
      <c r="D4" s="7" t="n">
        <v>10</v>
      </c>
    </row>
    <row r="5" spans="1:6">
      <c r="A5" s="4" t="s">
        <v>535</v>
      </c>
      <c r="D5" s="4" t="s">
        <v>456</v>
      </c>
    </row>
    <row r="6" spans="1:6">
      <c r="A6" s="4" t="s">
        <v>536</v>
      </c>
      <c r="E6" s="7" t="n">
        <v>10</v>
      </c>
    </row>
    <row r="7" spans="1:6">
      <c r="A7" s="4" t="s">
        <v>537</v>
      </c>
    </row>
    <row r="8" spans="1:6">
      <c r="A8" s="3" t="s">
        <v>182</v>
      </c>
    </row>
    <row r="9" spans="1:6">
      <c r="A9" s="4" t="s">
        <v>538</v>
      </c>
      <c r="C9" s="7" t="n">
        <v>10</v>
      </c>
    </row>
    <row r="10" spans="1:6">
      <c r="A10" s="4" t="s">
        <v>539</v>
      </c>
    </row>
    <row r="11" spans="1:6">
      <c r="A11" s="3" t="s">
        <v>182</v>
      </c>
    </row>
    <row r="12" spans="1:6">
      <c r="A12" s="4" t="s">
        <v>496</v>
      </c>
      <c r="B12" s="4" t="s">
        <v>497</v>
      </c>
    </row>
    <row r="13" spans="1:6">
      <c r="A13" s="4" t="s">
        <v>495</v>
      </c>
      <c r="B13" s="10" t="n">
        <v>2.1</v>
      </c>
    </row>
    <row r="14" spans="1:6">
      <c r="A14" s="4" t="s">
        <v>498</v>
      </c>
      <c r="B14" s="4" t="s">
        <v>276</v>
      </c>
    </row>
    <row r="15" spans="1:6">
      <c r="A15" s="4" t="s">
        <v>540</v>
      </c>
      <c r="F15" s="10" t="n">
        <v>1.2</v>
      </c>
    </row>
    <row r="16" spans="1:6">
      <c r="A16" s="4" t="s">
        <v>541</v>
      </c>
      <c r="F16" s="10" t="n">
        <v>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3</v>
      </c>
    </row>
    <row r="3" spans="1:3">
      <c r="A3" s="3" t="s">
        <v>184</v>
      </c>
    </row>
    <row r="4" spans="1:3">
      <c r="A4" s="4" t="s">
        <v>543</v>
      </c>
      <c r="B4" s="7" t="n">
        <v>546</v>
      </c>
      <c r="C4" s="7" t="n">
        <v>575</v>
      </c>
    </row>
    <row r="5" spans="1:3">
      <c r="A5" s="4" t="s">
        <v>544</v>
      </c>
      <c r="B5" s="5" t="n">
        <v>11211</v>
      </c>
      <c r="C5" s="5" t="n">
        <v>4741</v>
      </c>
    </row>
    <row r="6" spans="1:3">
      <c r="A6" s="3" t="s">
        <v>545</v>
      </c>
    </row>
    <row r="7" spans="1:3">
      <c r="A7" s="4" t="s">
        <v>546</v>
      </c>
      <c r="B7" s="5" t="n">
        <v>16119</v>
      </c>
      <c r="C7" s="7" t="n">
        <v>13969</v>
      </c>
    </row>
    <row r="8" spans="1:3">
      <c r="A8" s="3" t="s">
        <v>547</v>
      </c>
    </row>
    <row r="9" spans="1:3">
      <c r="A9" s="4" t="s">
        <v>548</v>
      </c>
      <c r="B9" s="5" t="n">
        <v>1053</v>
      </c>
    </row>
    <row r="10" spans="1:3">
      <c r="A10" s="4" t="s">
        <v>549</v>
      </c>
      <c r="B10" s="5" t="n">
        <v>835</v>
      </c>
    </row>
    <row r="11" spans="1:3">
      <c r="A11" s="3" t="s">
        <v>550</v>
      </c>
    </row>
    <row r="12" spans="1:3">
      <c r="A12" s="4" t="s">
        <v>26</v>
      </c>
      <c r="B12" s="5" t="n">
        <v>209</v>
      </c>
    </row>
    <row r="13" spans="1:3">
      <c r="A13" s="4" t="s">
        <v>551</v>
      </c>
      <c r="B13" s="5" t="n">
        <v>695</v>
      </c>
    </row>
    <row r="14" spans="1:3">
      <c r="A14" s="4" t="s">
        <v>37</v>
      </c>
      <c r="B14" s="5" t="n">
        <v>2983</v>
      </c>
    </row>
    <row r="15" spans="1:3">
      <c r="A15" s="4" t="s">
        <v>552</v>
      </c>
      <c r="B15" s="5" t="n">
        <v>-234</v>
      </c>
    </row>
    <row r="16" spans="1:3">
      <c r="A16" s="4" t="s">
        <v>45</v>
      </c>
      <c r="B16" s="5" t="n">
        <v>-361</v>
      </c>
    </row>
    <row r="17" spans="1:3">
      <c r="A17" s="4" t="s">
        <v>318</v>
      </c>
      <c r="B17" s="7"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7"/>
    <col customWidth="1" max="6" min="6" width="20"/>
    <col customWidth="1" max="7" min="7" width="15"/>
    <col customWidth="1" max="8" min="8" width="11"/>
  </cols>
  <sheetData>
    <row r="1" spans="1:8">
      <c r="A1" s="1" t="s">
        <v>103</v>
      </c>
      <c r="C1" s="2" t="s">
        <v>104</v>
      </c>
      <c r="D1" s="2" t="s">
        <v>105</v>
      </c>
      <c r="E1" s="2" t="s">
        <v>106</v>
      </c>
      <c r="F1" s="2" t="s">
        <v>107</v>
      </c>
      <c r="G1" s="2" t="s">
        <v>108</v>
      </c>
      <c r="H1" s="2" t="s">
        <v>109</v>
      </c>
    </row>
    <row r="2" spans="1:8">
      <c r="A2" s="4" t="s">
        <v>110</v>
      </c>
      <c r="C2" s="7" t="n">
        <v>4</v>
      </c>
      <c r="D2" s="7" t="n">
        <v>690488</v>
      </c>
      <c r="E2" s="7" t="n">
        <v>-170</v>
      </c>
      <c r="F2" s="7" t="n">
        <v>-40976</v>
      </c>
      <c r="G2" s="7" t="n">
        <v>-75000</v>
      </c>
      <c r="H2" s="7" t="n">
        <v>574346</v>
      </c>
    </row>
    <row r="3" spans="1:8">
      <c r="A3" s="4" t="s">
        <v>111</v>
      </c>
      <c r="C3" s="5" t="n">
        <v>44325772</v>
      </c>
      <c r="G3" s="5" t="n">
        <v>-3502598</v>
      </c>
    </row>
    <row r="4" spans="1:8">
      <c r="A4" s="3" t="s">
        <v>112</v>
      </c>
    </row>
    <row r="5" spans="1:8">
      <c r="A5" s="4" t="s">
        <v>113</v>
      </c>
      <c r="D5" s="5" t="n">
        <v>112</v>
      </c>
      <c r="F5" s="5" t="n">
        <v>-69</v>
      </c>
      <c r="H5" s="5" t="n">
        <v>43</v>
      </c>
    </row>
    <row r="6" spans="1:8">
      <c r="A6" s="4" t="s">
        <v>85</v>
      </c>
      <c r="B6" s="4" t="s">
        <v>88</v>
      </c>
      <c r="F6" s="5" t="n">
        <v>18273</v>
      </c>
      <c r="H6" s="5" t="n">
        <v>18273</v>
      </c>
    </row>
    <row r="7" spans="1:8">
      <c r="A7" s="4" t="s">
        <v>99</v>
      </c>
      <c r="E7" s="5" t="n">
        <v>-392</v>
      </c>
      <c r="H7" s="5" t="n">
        <v>-392</v>
      </c>
    </row>
    <row r="8" spans="1:8">
      <c r="A8" s="4" t="s">
        <v>114</v>
      </c>
      <c r="D8" s="5" t="n">
        <v>16741</v>
      </c>
      <c r="H8" s="5" t="n">
        <v>16741</v>
      </c>
    </row>
    <row r="9" spans="1:8">
      <c r="A9" s="4" t="s">
        <v>115</v>
      </c>
      <c r="D9" s="5" t="n">
        <v>184</v>
      </c>
      <c r="H9" s="5" t="n">
        <v>184</v>
      </c>
    </row>
    <row r="10" spans="1:8">
      <c r="A10" s="4" t="s">
        <v>116</v>
      </c>
      <c r="C10" s="5" t="n">
        <v>13600</v>
      </c>
    </row>
    <row r="11" spans="1:8">
      <c r="A11" s="4" t="s">
        <v>117</v>
      </c>
      <c r="C11" s="5" t="n">
        <v>149676</v>
      </c>
    </row>
    <row r="12" spans="1:8">
      <c r="A12" s="4" t="s">
        <v>118</v>
      </c>
      <c r="C12" s="5" t="n">
        <v>1011605</v>
      </c>
    </row>
    <row r="13" spans="1:8">
      <c r="A13" s="4" t="s">
        <v>119</v>
      </c>
      <c r="C13" s="5" t="n">
        <v>-331263</v>
      </c>
    </row>
    <row r="14" spans="1:8">
      <c r="A14" s="4" t="s">
        <v>120</v>
      </c>
      <c r="D14" s="5" t="n">
        <v>-9763</v>
      </c>
      <c r="H14" s="5" t="n">
        <v>-9763</v>
      </c>
    </row>
    <row r="15" spans="1:8">
      <c r="A15" s="4" t="s">
        <v>121</v>
      </c>
      <c r="C15" s="5" t="n">
        <v>-504592</v>
      </c>
    </row>
    <row r="16" spans="1:8">
      <c r="A16" s="4" t="s">
        <v>122</v>
      </c>
      <c r="C16" s="7" t="n">
        <v>4</v>
      </c>
      <c r="D16" s="7" t="n">
        <v>697762</v>
      </c>
      <c r="E16" s="7" t="n">
        <v>-562</v>
      </c>
      <c r="F16" s="7" t="n">
        <v>-22772</v>
      </c>
      <c r="G16" s="7" t="n">
        <v>-75000</v>
      </c>
      <c r="H16" s="7" t="n">
        <v>599432</v>
      </c>
    </row>
    <row r="17" spans="1:8">
      <c r="A17" s="4" t="s">
        <v>123</v>
      </c>
      <c r="C17" s="5" t="n">
        <v>44664798</v>
      </c>
      <c r="G17" s="5" t="n">
        <v>-3502598</v>
      </c>
    </row>
    <row r="18" spans="1:8"/>
    <row r="19" spans="1:8">
      <c r="A19" s="4" t="s">
        <v>88</v>
      </c>
      <c r="B19" s="4" t="s">
        <v>95</v>
      </c>
    </row>
  </sheetData>
  <mergeCells count="3">
    <mergeCell ref="A1:B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4</v>
      </c>
      <c r="B1" s="2" t="s">
        <v>1</v>
      </c>
    </row>
    <row r="2" spans="1:2">
      <c r="B2" s="2" t="s">
        <v>125</v>
      </c>
    </row>
    <row r="3" spans="1:2">
      <c r="A3" s="3" t="s">
        <v>126</v>
      </c>
    </row>
    <row r="4" spans="1:2">
      <c r="A4" s="4" t="s">
        <v>127</v>
      </c>
      <c r="B4" s="10"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85</v>
      </c>
      <c r="B4" s="7" t="n">
        <v>18073</v>
      </c>
      <c r="C4" s="7" t="n">
        <v>6144</v>
      </c>
    </row>
    <row r="5" spans="1:3">
      <c r="A5" s="3" t="s">
        <v>130</v>
      </c>
    </row>
    <row r="6" spans="1:3">
      <c r="A6" s="4" t="s">
        <v>131</v>
      </c>
      <c r="B6" s="5" t="n">
        <v>57612</v>
      </c>
      <c r="C6" s="5" t="n">
        <v>56325</v>
      </c>
    </row>
    <row r="7" spans="1:3">
      <c r="A7" s="4" t="s">
        <v>114</v>
      </c>
      <c r="B7" s="5" t="n">
        <v>14853</v>
      </c>
      <c r="C7" s="5" t="n">
        <v>14557</v>
      </c>
    </row>
    <row r="8" spans="1:3">
      <c r="A8" s="4" t="s">
        <v>132</v>
      </c>
      <c r="C8" s="5" t="n">
        <v>-250</v>
      </c>
    </row>
    <row r="9" spans="1:3">
      <c r="A9" s="4" t="s">
        <v>133</v>
      </c>
      <c r="B9" s="5" t="n">
        <v>-4978</v>
      </c>
      <c r="C9" s="5" t="n">
        <v>-259</v>
      </c>
    </row>
    <row r="10" spans="1:3">
      <c r="A10" s="4" t="s">
        <v>134</v>
      </c>
      <c r="B10" s="5" t="n">
        <v>605</v>
      </c>
      <c r="C10" s="5" t="n">
        <v>4196</v>
      </c>
    </row>
    <row r="11" spans="1:3">
      <c r="A11" s="4" t="s">
        <v>135</v>
      </c>
      <c r="B11" s="5" t="n">
        <v>1319</v>
      </c>
      <c r="C11" s="5" t="n">
        <v>395</v>
      </c>
    </row>
    <row r="12" spans="1:3">
      <c r="A12" s="4" t="s">
        <v>136</v>
      </c>
      <c r="B12" s="5" t="n">
        <v>103</v>
      </c>
      <c r="C12" s="5" t="n">
        <v>256</v>
      </c>
    </row>
    <row r="13" spans="1:3">
      <c r="A13" s="4" t="s">
        <v>137</v>
      </c>
      <c r="C13" s="5" t="n">
        <v>586</v>
      </c>
    </row>
    <row r="14" spans="1:3">
      <c r="A14" s="4" t="s">
        <v>138</v>
      </c>
      <c r="B14" s="5" t="n">
        <v>3335</v>
      </c>
      <c r="C14" s="5" t="n">
        <v>3412</v>
      </c>
    </row>
    <row r="15" spans="1:3">
      <c r="A15" s="3" t="s">
        <v>139</v>
      </c>
    </row>
    <row r="16" spans="1:3">
      <c r="A16" s="4" t="s">
        <v>140</v>
      </c>
      <c r="B16" s="5" t="n">
        <v>-16220</v>
      </c>
      <c r="C16" s="5" t="n">
        <v>-61000</v>
      </c>
    </row>
    <row r="17" spans="1:3">
      <c r="A17" s="4" t="s">
        <v>141</v>
      </c>
      <c r="B17" s="5" t="n">
        <v>11134</v>
      </c>
      <c r="C17" s="5" t="n">
        <v>13149</v>
      </c>
    </row>
    <row r="18" spans="1:3">
      <c r="A18" s="4" t="s">
        <v>30</v>
      </c>
      <c r="B18" s="5" t="n">
        <v>-6416</v>
      </c>
      <c r="C18" s="5" t="n">
        <v>-7516</v>
      </c>
    </row>
    <row r="19" spans="1:3">
      <c r="A19" s="4" t="s">
        <v>31</v>
      </c>
      <c r="B19" s="5" t="n">
        <v>-2963</v>
      </c>
      <c r="C19" s="5" t="n">
        <v>-2781</v>
      </c>
    </row>
    <row r="20" spans="1:3">
      <c r="A20" s="4" t="s">
        <v>38</v>
      </c>
      <c r="B20" s="5" t="n">
        <v>-25893</v>
      </c>
      <c r="C20" s="5" t="n">
        <v>9811</v>
      </c>
    </row>
    <row r="21" spans="1:3">
      <c r="A21" s="4" t="s">
        <v>42</v>
      </c>
      <c r="B21" s="5" t="n">
        <v>-9215</v>
      </c>
      <c r="C21" s="5" t="n">
        <v>-9813</v>
      </c>
    </row>
    <row r="22" spans="1:3">
      <c r="A22" s="4" t="s">
        <v>43</v>
      </c>
      <c r="B22" s="5" t="n">
        <v>-9183</v>
      </c>
      <c r="C22" s="5" t="n">
        <v>-7608</v>
      </c>
    </row>
    <row r="23" spans="1:3">
      <c r="A23" s="4" t="s">
        <v>44</v>
      </c>
      <c r="B23" s="5" t="n">
        <v>111</v>
      </c>
      <c r="C23" s="5" t="n">
        <v>-5922</v>
      </c>
    </row>
    <row r="24" spans="1:3">
      <c r="A24" s="4" t="s">
        <v>45</v>
      </c>
      <c r="B24" s="5" t="n">
        <v>23848</v>
      </c>
      <c r="C24" s="5" t="n">
        <v>24833</v>
      </c>
    </row>
    <row r="25" spans="1:3">
      <c r="A25" s="4" t="s">
        <v>142</v>
      </c>
      <c r="B25" s="5" t="n">
        <v>-2714</v>
      </c>
      <c r="C25" s="5" t="n">
        <v>-1140</v>
      </c>
    </row>
    <row r="26" spans="1:3">
      <c r="A26" s="4" t="s">
        <v>143</v>
      </c>
      <c r="B26" s="5" t="n">
        <v>53411</v>
      </c>
      <c r="C26" s="5" t="n">
        <v>37375</v>
      </c>
    </row>
    <row r="27" spans="1:3">
      <c r="A27" s="3" t="s">
        <v>144</v>
      </c>
    </row>
    <row r="28" spans="1:3">
      <c r="A28" s="4" t="s">
        <v>145</v>
      </c>
      <c r="B28" s="5" t="n">
        <v>-6580</v>
      </c>
      <c r="C28" s="5" t="n">
        <v>-1391</v>
      </c>
    </row>
    <row r="29" spans="1:3">
      <c r="A29" s="4" t="s">
        <v>146</v>
      </c>
      <c r="B29" s="5" t="n">
        <v>-18852</v>
      </c>
      <c r="C29" s="5" t="n">
        <v>-19345</v>
      </c>
    </row>
    <row r="30" spans="1:3">
      <c r="A30" s="4" t="s">
        <v>147</v>
      </c>
      <c r="B30" s="5" t="n">
        <v>-7770</v>
      </c>
      <c r="C30" s="5" t="n">
        <v>-12427</v>
      </c>
    </row>
    <row r="31" spans="1:3">
      <c r="A31" s="4" t="s">
        <v>148</v>
      </c>
      <c r="B31" s="5" t="n">
        <v>-2774</v>
      </c>
    </row>
    <row r="32" spans="1:3">
      <c r="A32" s="4" t="s">
        <v>149</v>
      </c>
      <c r="B32" s="5" t="n">
        <v>-500</v>
      </c>
      <c r="C32" s="5" t="n">
        <v>-9134</v>
      </c>
    </row>
    <row r="33" spans="1:3">
      <c r="A33" s="4" t="s">
        <v>150</v>
      </c>
      <c r="B33" s="5" t="n">
        <v>-36476</v>
      </c>
      <c r="C33" s="5" t="n">
        <v>-42297</v>
      </c>
    </row>
    <row r="34" spans="1:3">
      <c r="A34" s="3" t="s">
        <v>151</v>
      </c>
    </row>
    <row r="35" spans="1:3">
      <c r="A35" s="4" t="s">
        <v>152</v>
      </c>
      <c r="B35" s="5" t="n">
        <v>-10313</v>
      </c>
      <c r="C35" s="5" t="n">
        <v>-11879</v>
      </c>
    </row>
    <row r="36" spans="1:3">
      <c r="A36" s="4" t="s">
        <v>153</v>
      </c>
      <c r="B36" s="5" t="n">
        <v>184</v>
      </c>
      <c r="C36" s="5" t="n">
        <v>1518</v>
      </c>
    </row>
    <row r="37" spans="1:3">
      <c r="A37" s="4" t="s">
        <v>132</v>
      </c>
      <c r="C37" s="5" t="n">
        <v>250</v>
      </c>
    </row>
    <row r="38" spans="1:3">
      <c r="A38" s="4" t="s">
        <v>154</v>
      </c>
      <c r="B38" s="5" t="n">
        <v>-9763</v>
      </c>
      <c r="C38" s="5" t="n">
        <v>-4236</v>
      </c>
    </row>
    <row r="39" spans="1:3">
      <c r="A39" s="4" t="s">
        <v>155</v>
      </c>
      <c r="B39" s="5" t="n">
        <v>-19892</v>
      </c>
      <c r="C39" s="5" t="n">
        <v>-14347</v>
      </c>
    </row>
    <row r="40" spans="1:3">
      <c r="A40" s="4" t="s">
        <v>156</v>
      </c>
      <c r="C40" s="5" t="n">
        <v>-12</v>
      </c>
    </row>
    <row r="41" spans="1:3">
      <c r="A41" s="4" t="s">
        <v>157</v>
      </c>
      <c r="B41" s="5" t="n">
        <v>-2957</v>
      </c>
      <c r="C41" s="5" t="n">
        <v>-19281</v>
      </c>
    </row>
    <row r="42" spans="1:3">
      <c r="A42" s="4" t="s">
        <v>158</v>
      </c>
      <c r="B42" s="5" t="n">
        <v>230864</v>
      </c>
      <c r="C42" s="5" t="n">
        <v>213989</v>
      </c>
    </row>
    <row r="43" spans="1:3">
      <c r="A43" s="4" t="s">
        <v>159</v>
      </c>
      <c r="B43" s="7" t="n">
        <v>227907</v>
      </c>
      <c r="C43" s="7" t="n">
        <v>194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44:39Z</dcterms:created>
  <dcterms:modified xmlns:dcterms="http://purl.org/dc/terms/" xmlns:xsi="http://www.w3.org/2001/XMLSchema-instance" xsi:type="dcterms:W3CDTF">2018-04-24T17:44:39Z</dcterms:modified>
</cp:coreProperties>
</file>